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EPARATION OF BAXALTA INCORPORA" sheetId="9" r:id="rId9"/>
    <s:sheet name="SUPPLEMENTAL FINANCIAL INFORMAT" sheetId="10" r:id="rId10"/>
    <s:sheet name="EARNINGS PER SHARE" sheetId="11" r:id="rId11"/>
    <s:sheet name="ACQUISITIONS AND OTHER ARRANGEM" sheetId="12" r:id="rId12"/>
    <s:sheet name="GOODWILL AND OTHER INTANGIBLE A" sheetId="13" r:id="rId13"/>
    <s:sheet name="INFUSION PUMP AND BUSINESS OPTI" sheetId="14" r:id="rId14"/>
    <s:sheet name="DEBT, FINANCIAL INSTRUMENTS AND" sheetId="15" r:id="rId15"/>
    <s:sheet name="STOCK COMPENSATION" sheetId="16" r:id="rId16"/>
    <s:sheet name="RETIREMENT AND OTHER BENEFIT PR" sheetId="17" r:id="rId17"/>
    <s:sheet name="ACCUMULATED OTHER COMPREHENSIVE" sheetId="18" r:id="rId18"/>
    <s:sheet name="INCOME TAXES" sheetId="19" r:id="rId19"/>
    <s:sheet name="LEGAL PROCEEDINGS" sheetId="20" r:id="rId20"/>
    <s:sheet name="SEGMENT INFORMATION" sheetId="21" r:id="rId21"/>
    <s:sheet name="SEPARATION OF BAXALTA INCORPO22" sheetId="22" r:id="rId22"/>
    <s:sheet name="SUPPLEMENTAL FINANCIAL INFORM23" sheetId="23" r:id="rId23"/>
    <s:sheet name="EARNINGS PER SHARE (Tables)" sheetId="24" r:id="rId24"/>
    <s:sheet name="GOODWILL AND OTHER INTANGIBLE25" sheetId="25" r:id="rId25"/>
    <s:sheet name="INFUSION PUMP AND BUSINESS OP26" sheetId="26" r:id="rId26"/>
    <s:sheet name="DEBT, FINANCIAL INSTRUMENTS A27" sheetId="27" r:id="rId27"/>
    <s:sheet name="STOCK COMPENSATION (Tables)" sheetId="28" r:id="rId28"/>
    <s:sheet name="RETIREMENT AND OTHER BENEFIT 29" sheetId="29" r:id="rId29"/>
    <s:sheet name="ACCUMULATED OTHER COMPREHENSI30" sheetId="30" r:id="rId30"/>
    <s:sheet name="SEGMENT INFORMATION (Tables)" sheetId="31" r:id="rId31"/>
    <s:sheet name="Basis of Presentation- Addition" sheetId="32" r:id="rId32"/>
    <s:sheet name="Separation of Baxalta Incorpo33" sheetId="33" r:id="rId33"/>
    <s:sheet name="Summary of Operating Results Wh" sheetId="34" r:id="rId34"/>
    <s:sheet name="Summary of Assets and Liabiliti" sheetId="35" r:id="rId35"/>
    <s:sheet name="Net Interest Expense (Detail)" sheetId="36" r:id="rId36"/>
    <s:sheet name="Other Income, Net (Detail)" sheetId="37" r:id="rId37"/>
    <s:sheet name="Inventories (Detail)" sheetId="38" r:id="rId38"/>
    <s:sheet name="Property, Plant and Equipment ," sheetId="39" r:id="rId39"/>
    <s:sheet name="Reconciliation of Basic Shares " sheetId="40" r:id="rId40"/>
    <s:sheet name="Earnings Per Share - Additional" sheetId="41" r:id="rId41"/>
    <s:sheet name="Acquisitions and Other Arrang42" sheetId="42" r:id="rId42"/>
    <s:sheet name="Goodwill (Detail)" sheetId="43" r:id="rId43"/>
    <s:sheet name="Goodwill and Other Intangible44" sheetId="44" r:id="rId44"/>
    <s:sheet name="Other Intangible Assets, Net (D" sheetId="45" r:id="rId45"/>
    <s:sheet name="Infusion Pump and Business Op46" sheetId="46" r:id="rId46"/>
    <s:sheet name="Business Optimization Charges (" sheetId="47" r:id="rId47"/>
    <s:sheet name="Summary of Restructuring Charge" sheetId="48" r:id="rId48"/>
    <s:sheet name="Summary of Cash Activity in Res" sheetId="49" r:id="rId49"/>
    <s:sheet name="Debt, Financial Instruments a50" sheetId="50" r:id="rId50"/>
    <s:sheet name="Summary of Activity Relating to" sheetId="51" r:id="rId51"/>
    <s:sheet name="Summary of Gains and Losses on " sheetId="52" r:id="rId52"/>
    <s:sheet name="Classification and Fair Value A" sheetId="53" r:id="rId53"/>
    <s:sheet name="Derivative Positions Presented " sheetId="54" r:id="rId54"/>
    <s:sheet name="Financial Assets and Liabilitie" sheetId="55" r:id="rId55"/>
    <s:sheet name="Available-for-Sale Equity Secur" sheetId="56" r:id="rId56"/>
    <s:sheet name="Book Values and Fair Values of " sheetId="57" r:id="rId57"/>
    <s:sheet name="Summarization of Bases Used to " sheetId="58" r:id="rId58"/>
    <s:sheet name="Stock Compensation - Additional" sheetId="59" r:id="rId59"/>
    <s:sheet name="Stock Options Fair Value Assump" sheetId="60" r:id="rId60"/>
    <s:sheet name="Net Periodic Benefit Cost - Con" sheetId="61" r:id="rId61"/>
    <s:sheet name="Summary of Changes in AOCI by C" sheetId="62" r:id="rId62"/>
    <s:sheet name="Summary of Amounts Reclassifica" sheetId="63" r:id="rId63"/>
    <s:sheet name="Income Taxes - Additional Infor" sheetId="64" r:id="rId64"/>
    <s:sheet name="Legal Proceedings - Additional " sheetId="65" r:id="rId65"/>
    <s:sheet name="Segment Information - Additiona" sheetId="66" r:id="rId66"/>
    <s:sheet name="Segment Information (Detail)" sheetId="67" r:id="rId67"/>
    <s:sheet name="Segment Information Related to " sheetId="68" r:id="rId68"/>
    <s:sheet name="EBITDA to Income from Continuin" sheetId="69" r:id="rId69"/>
  </s:sheets>
  <s:definedNames/>
  <s:calcPr calcId="124519" calcMode="auto" fullCalcOnLoad="1"/>
</s:workbook>
</file>

<file path=xl/sharedStrings.xml><?xml version="1.0" encoding="utf-8"?>
<sst xmlns="http://schemas.openxmlformats.org/spreadsheetml/2006/main" uniqueCount="583">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BAX</t>
  </si>
  <si>
    <t>Entity Registrant Name</t>
  </si>
  <si>
    <t>BAXTER INTERNATIONAL INC</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Mar. 31, 2015</t>
  </si>
  <si>
    <t>Net sales</t>
  </si>
  <si>
    <t>Cost of sales</t>
  </si>
  <si>
    <t>Gross margin</t>
  </si>
  <si>
    <t>Marketing and administrative expenses</t>
  </si>
  <si>
    <t>Research and development expenses</t>
  </si>
  <si>
    <t>Operating income</t>
  </si>
  <si>
    <t>Net interest expense</t>
  </si>
  <si>
    <t>Other income, net</t>
  </si>
  <si>
    <t>Income from continuing operations before income taxes</t>
  </si>
  <si>
    <t>Income tax (benefit)/expense</t>
  </si>
  <si>
    <t>Income from continuing operations</t>
  </si>
  <si>
    <t>(Loss) income from discontinued operations, net of tax</t>
  </si>
  <si>
    <t>Net income</t>
  </si>
  <si>
    <t>Income from continuing operations per common share</t>
  </si>
  <si>
    <t>Basic</t>
  </si>
  <si>
    <t>Diluted</t>
  </si>
  <si>
    <t>Income from discontinued operations per common share</t>
  </si>
  <si>
    <t>Net income per common share</t>
  </si>
  <si>
    <t>Weighted-average number of common shares outstanding</t>
  </si>
  <si>
    <t>Cash dividends declared per common share</t>
  </si>
  <si>
    <t>Condensed Consolidated Statements of Comprehensive Income - USD ($) $ in Millions</t>
  </si>
  <si>
    <t>Other comprehensive income (loss), net of tax:</t>
  </si>
  <si>
    <t>Currency translation adjustments, net of tax expense (benefit) of $14 and ($109) for the three months ended March 31, 2016 and 2015, respectively</t>
  </si>
  <si>
    <t>Pension and other employee benefits, net of tax expense of $11 and $31 for the three months ended March 31, 2016 and 2015, respectively</t>
  </si>
  <si>
    <t>Hedging activities, net of tax benefit of ($3) and ($7) for the three months ended March 31, 2016 and 2015, respectively</t>
  </si>
  <si>
    <t>Available-for-sale securities, net of tax expense of zero and $9 for the three months ended March 31, 2016 and 2015, respectively</t>
  </si>
  <si>
    <t>Total other comprehensive income (loss), net of tax</t>
  </si>
  <si>
    <t>Comprehensive income (loss)</t>
  </si>
  <si>
    <t>Condensed Consolidated Statements of Comprehensive Income (Parenthetical) - USD ($) $ in Millions</t>
  </si>
  <si>
    <t>Tax expense (benefit) on currency translation adjustments</t>
  </si>
  <si>
    <t>Tax expense on pension and other employee benefits</t>
  </si>
  <si>
    <t>Tax benefit on hedging activities</t>
  </si>
  <si>
    <t>Tax expense on available-for-sale securities</t>
  </si>
  <si>
    <t>Condensed Consolidated Balance Sheets - USD ($) $ in Millions</t>
  </si>
  <si>
    <t>Dec. 31, 2015</t>
  </si>
  <si>
    <t>Current assets</t>
  </si>
  <si>
    <t>Cash and equivalents</t>
  </si>
  <si>
    <t>Accounts and other current receivables, net</t>
  </si>
  <si>
    <t>Inventories</t>
  </si>
  <si>
    <t>Prepaid expenses and other</t>
  </si>
  <si>
    <t>Investment in Baxalta common stock</t>
  </si>
  <si>
    <t>Current assets held for disposition</t>
  </si>
  <si>
    <t>Total current assets</t>
  </si>
  <si>
    <t>Property, plant and equipment, net</t>
  </si>
  <si>
    <t>Other assets</t>
  </si>
  <si>
    <t>Goodwill</t>
  </si>
  <si>
    <t>Other intangible assets, net</t>
  </si>
  <si>
    <t>Other</t>
  </si>
  <si>
    <t>Total other assets</t>
  </si>
  <si>
    <t>Total assets</t>
  </si>
  <si>
    <t>Current liabilities</t>
  </si>
  <si>
    <t>Short-term debt</t>
  </si>
  <si>
    <t>Current maturities of long-term debt and lease obligations</t>
  </si>
  <si>
    <t>Accounts payable and accrued liabilities</t>
  </si>
  <si>
    <t>Current income taxes payable</t>
  </si>
  <si>
    <t>Current liabilities held for disposition</t>
  </si>
  <si>
    <t>Total current liabilities</t>
  </si>
  <si>
    <t>Long-term debt and lease obligations</t>
  </si>
  <si>
    <t>Other long-term liabilities</t>
  </si>
  <si>
    <t>Equity</t>
  </si>
  <si>
    <t>Common stock, $1 par value, authorized 2,000,000,000 shares, issued 683,494,944 shares in 2016 and 2015</t>
  </si>
  <si>
    <t>Common stock in treasury, at cost, 132,271,988 shares in 2016 and 135,839,938 shares in 2015</t>
  </si>
  <si>
    <t>Additional contributed capital</t>
  </si>
  <si>
    <t>Retained earnings</t>
  </si>
  <si>
    <t>Accumulated other comprehensive (loss) income</t>
  </si>
  <si>
    <t>Total Baxter shareholders' equity</t>
  </si>
  <si>
    <t>Noncontrolling interests</t>
  </si>
  <si>
    <t>Total equity</t>
  </si>
  <si>
    <t>Total liabilities and equity</t>
  </si>
  <si>
    <t>Condensed Consolidated Balance Sheets (Parenthetical) - $ / shares</t>
  </si>
  <si>
    <t>Common stock, par value</t>
  </si>
  <si>
    <t>Common stock, authorized</t>
  </si>
  <si>
    <t>Common stock, issued</t>
  </si>
  <si>
    <t>Treasury stock, shares</t>
  </si>
  <si>
    <t>Condensed Consolidated Statements of Cash Flows - USD ($) $ in Millions</t>
  </si>
  <si>
    <t>Cash flows from operations</t>
  </si>
  <si>
    <t>Adjustments to reconcile income from continuing operations to net cash from operating activities:</t>
  </si>
  <si>
    <t>Depreciation and amortization</t>
  </si>
  <si>
    <t>Deferred income taxes</t>
  </si>
  <si>
    <t>Stock compensation</t>
  </si>
  <si>
    <t>Net periodic pension benefit and OPEB costs</t>
  </si>
  <si>
    <t>Net realized gains on the Retained Share transactions</t>
  </si>
  <si>
    <t>Changes in balance sheet items</t>
  </si>
  <si>
    <t>Business optimization and infusion pump payments</t>
  </si>
  <si>
    <t>Cash flows from operations - continuing operations</t>
  </si>
  <si>
    <t>Cash flows from operations - discontinued operations</t>
  </si>
  <si>
    <t>Cash flows from investing activities</t>
  </si>
  <si>
    <t>Capital expenditures</t>
  </si>
  <si>
    <t>Acquisitions and investments, net of cash acquired</t>
  </si>
  <si>
    <t>Divestitures and other investing activities</t>
  </si>
  <si>
    <t>Cash flows from investing activities - continuing operations</t>
  </si>
  <si>
    <t>Cash flows from investing activities - discontinued operations</t>
  </si>
  <si>
    <t>Cash flows from financing activities</t>
  </si>
  <si>
    <t>Issuances of debt</t>
  </si>
  <si>
    <t>Payments of obligations</t>
  </si>
  <si>
    <t>Increase in debt with original maturities of three months or less, net</t>
  </si>
  <si>
    <t>Cash dividends on common stock</t>
  </si>
  <si>
    <t>Proceeds and realized excess tax benefits from stock issued under employee benefit plans</t>
  </si>
  <si>
    <t>Effect of foreign exchange rate changes on cash and equivalents</t>
  </si>
  <si>
    <t>Decrease in cash and equivalents</t>
  </si>
  <si>
    <t>Cash and equivalents at beginning of period</t>
  </si>
  <si>
    <t>Cash and equivalents at end of period</t>
  </si>
  <si>
    <t>Supplemental Schedule of Non-Cash Investing and Financing Activities</t>
  </si>
  <si>
    <t>Net proceeds on Retained Share transactions</t>
  </si>
  <si>
    <t>Payment of obligations in exchange for Retained Shares</t>
  </si>
  <si>
    <t>Other Supplemental Information</t>
  </si>
  <si>
    <t>Income taxes paid</t>
  </si>
  <si>
    <t>BASIS OF PRESENTATION</t>
  </si>
  <si>
    <t>1. BASIS OF PRESENTATION
The unaudited interim condensed consolidated financial statements
of Baxter International Inc. and its subsidiaries (the company or
Baxte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the company’s Annual Report on Form 10-K for the year ended
December 31, 2015 (2015 Annual Report).
In the opinion of management, the unaudited interim condensed
consolidat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Certain reclassifications have been made to conform the prior
period condensed consolidated statements to the current period
presentation.
Separation of Baxalta Incorporated
On July 1, 2015, Baxter completed the distribution of
approximately 80.5% of the outstanding common stock of Baxalta
Incorporated (Baxalta) to Baxter shareholders (the Distribution).
The Distribution was made to Baxter’s shareholders of record
as of the close of business on June 17, 2015 (Record Date),
who received one share of Baxalta common stock for each Baxter
common share held as of the Record Date. As a result of the
Distribution, Baxalta became an independent public company trading
under the symbol “BXLT” on the New York Stock
Exchange.
As a result of the separation, the condensed consolidated
statements of income, condensed consolidated balance sheets,
condensed consolidated statements of cash flow and related
financial information reflect Baxalta’s operations, assets
and liabilities, and cash flows as discontinued operations for all
periods presented. Refer to Note 2 for additional information
regarding the separation of Baxalta.
New accounting standards
Recently issued accounting standards not yet adopted
In March 2016, the Financial Accounting Standards Board (FASB)
issued Accounting Standards Update (ASU) No. 2016-09,
Improvements to Employee Share-Based Payment Accounting, which
amends ASC Topic 718, Compensation – Stock Compensation. The
updated guidance requires all tax effects related to share-based
payment to be recorded in income tax expense in the consolidated
statement of income. Current guidance requires that tax effects of
deductions in excess of share-based compensation costs (windfall
tax benefits) be recorded in additional paid-in capital, and tax
deficiencies recorded in additional paid-in capital to the extent
of previously recognized windfall tax benefits, with the remainder
recorded in income tax expense. The new guidance also requires all
tax-related cash flows resulting from share-based payments to be
reported as operating activities in the consolidated statement of
cash flows, rather than the current requirement to present windfall
tax benefits as an inflow from financing activities and an outflow
from operating activities. The guidance is effective for the
company beginning January 1, 2017. The company is currently
evaluating the impact of this standard on its consolidated
financial statements.
In February 2016, the FASB issued ASU No. 2016-02, Leases
(Topic 842). Under the new guidance, lessees are required to
recognize lease assets and liabilities on the balance sheet for
leases classified as operating leases under current GAAP. This ASU
is effective for the company beginning January 1, 2019. The
company is currently evaluating the impact of this standard on its
consolidated financial statements.
In May 2014, the FASB issued ASU No. 2014-09, Revenue from
Contracts with Customers (Topic 606), which amends the existing
accounting standards for revenue recognition. ASU No. 2014-09
is based on principles that govern the recognition of revenue at an
amount an entity expects to be entitled when products are
transferred to customers. ASU No. 2014-09 will be effective
for the company beginning on January 1, 2018. The standard may
be applied retrospectively to each prior period presented or
retrospectively with the cumulative effect recognized as of the
date of adoption. The company is currently evaluating the impact of
adopting the standard on its consolidated financial statements.
Recently adopted accounting pronouncements
As of January 1, 2016, the company adopted ASU
No. 2015-03, Simplifying the Presentation of Debt Issuance
Costs, which amended ASC 835-30, Interest - Imputation of Interest.
This guidance requires that debt issuance costs related to a
recognized debt liability be presented as a direct deduction from
the carrying amount of the related debt liability. As a result of
the adoption, the company reclassified debt issuance costs of $13
million from other assets to long-term debt in the Company’s
consolidated balance sheet as of December 31, 2015. The
adoption of this guidance did not impact the company’s
consolidated statements of earnings, comprehensive income,
shareholders’ equity, or cash flows.
As of January 1, 2016, the company adopted ASU
No. 2015-05, Intangibles–Goodwill and
Other–Internal-Use Software (Subtopic 350-40),
Customer’s Accounting for Fees Paid in a Cloud Computing
Arrangement. This guidance requires software licenses within cloud
computing arrangements to be classified as intangible assets. The
adoption of ASU No. 2015-05 did not have a material impact on
Baxter’s financial position or results of operations.</t>
  </si>
  <si>
    <t>SEPARATION OF BAXALTA INCORPORATED</t>
  </si>
  <si>
    <t>2. SEPARATION OF BAXALTA INCORPORATED
After giving effect to the Distribution, the company retained 19.5%
of the outstanding common stock, or 131,902,719 shares of Baxalta
(Retained Shares). Effective January 27, 2016, Baxter
completed a debt-for-equity exchange through the transfer of
37,573,040 Retained Shares in exchange for the extinguishment of
the $1.45 billion aggregate principal amount of indebtedness
outstanding under the U.S. dollar denominated revolving credit
facility. Additionally, on March 16, 2016, the company
completed a debt-for-equity exchange, in which Baxter exchanged
63,823,582 Retained Shares for the extinguishment of $2.2 billion
in aggregate principal amount of Baxter indebtedness. See Note 8
for additional details regarding these debt-for-equity
transactions. Baxter accounts for its investment in these Retained
Shares as available-for-sale equity securities with a fair value of
approximately $1.2 billion and $5.1 billion as of March 31,
2016 and December 31, 2015, respectively.
For a portion of Baxalta’s operations, the legal transfer of
Baxalta’s assets and liabilities did not occur with the
separation of Baxalta on July 1, 2015 due to the time required
to transfer marketing authorizations and other regulatory
requirements in certain countries. Under the terms of the
International Commercial Operations Agreement (ICOA), Baxalta is
subject to the risks and entitled to the benefits generated by
these operations and assets until legal transfer; therefore, the
net economic benefit and any cash collected by these entities are
transferred to Baxalta.
Following is a summary of the operating results of Baxalta, which
have been reflected as discontinued operations for the three months
ended March 31, 2016 and 2015. The assets and liabilities have
been classified as held for disposition as of March 31, 2016
and December 31, 2015.
Three months ended
(in
millions)
2016
2015
Major classes of line items constituting income from
discontinued operations before income taxes
Net sales $ 64 $ 1,362
Cost of sales (59 ) (580 )
Marketing and administrative expenses (20 ) (231 )
Research and development expenses — (157 )
Other income and expense items that are not major
—
(2 )
(Loss) income from discontinued operations before income taxes (15 ) 392
Gain on disposal of discontinued operations 17 —
Income tax expense
9
96
(Loss) income from discontinued operations, net of tax $ (7 ) $ 296
March 31,
December 31,
(in
millions)
2016
2015
Carrying amounts of major classes of assets included as part of
discontinued operations
Accounts and other current receivables, net $ 99 $ 228
Inventories 9 8
Property, plant, and equipment, net 1 2
Other
2
7
Total assets of the disposal group $ 111 $ 245
Carrying amounts of major classes of liabilities included as
part of discontinued operations
Accounts payable and accrued liabilities
$ 2 $ 46
Other long-term liabilities
8
—
Total liabilities of the disposal group $ 10 $ 46
As of March 31, 2016 and December 31, 2015, Baxter has
recorded a liability of $92 million and $190 million, respectively,
for its obligation to transfer these net assets to Baxalta. On
February 1, 2016, the legal transfer of approximately $90
million of net assets as of December 31, 2015 was distributed
to Baxalta resulting in a gain of $17 million, which is recorded
within income from discontinued operations, net of tax. It is
expected that the majority of the remaining operations will be
transferred to Baxalta during 2016.
Baxter and Baxalta entered into several agreements in connection
with the July 1, 2015 separation, including a transition
services agreement (TSA), separation and distribution agreement,
manufacturing and supply agreements (MSA), tax matters agreement,
an employee matters agreement, a long-term services agreement, and
a shareholder’s and registration rights agreement.
Pursuant to the TSA, Baxter and Baxalta and their respective
subsidiaries are providing to each other, on an interim,
transitional basis, various services. Services being provided by
Baxter include, among others, finance, information technology,
human resources, quality supply chain, and certain other
administrative services. The services generally commenced on the
Distribution date and are expected to terminate within 24 months
(or 36 months in the case of certain information technology
services) of the Distribution date. Billings by Baxter under the
TSA are recorded as a reduction of the costs to provide the
respective service in the applicable expense category, primarily in
marketing and administrative expenses, in the condensed
consolidated statements of income. In the first quarter of 2016,
the company recognized approximately $27 million as a reduction to
marketing and administrative expenses related to the TSA. Pursuant
to the MSA, Baxalta or Baxter, as the case may be, manufactures,
labels, and packages products for the other party. The terms of the
agreements range in initial duration from five to ten years. In the
first quarter of 2016, Baxter recognized approximately $11 million
in sales to Baxalta. In addition, Baxter recognized $45 million in
cost of sales related to purchases from Baxalta pursuant to the
MSA. The cash flows associated with these agreements are included
in cash flows from operations — continuing operations.
Cash outflows of $159 million were reported in cash flows from
operations – discontinued operations for the period ending
March 31, 2016. These relate to non-assignable tenders whereby
Baxter remains the seller of Baxalta products, transactions related
to importation services Baxter provides in certain countries, in
addition to trade payables settled post local separation on
Baxalta’s behalf.</t>
  </si>
  <si>
    <t>SUPPLEMENTAL FINANCIAL INFORMATION</t>
  </si>
  <si>
    <t>3. SUPPLEMENTAL FINANCIAL INFORMATION
Net interest expense
Three months ended
March 31,
(in
millions)
2016
2015
Interest expense, net of capitalized interest $ 33 $ 35
Interest income
(5 )
(5 )
Net interest expense $ 28 $ 30
Other income, net
Three months ended
March 31,
(in
millions)
2016
2015
Foreign exchange
$ (9 ) $ (89 )
Net loss on debt extinguishment 101 —
Net realized gains on Retained Shares transactions (3,239 ) —
All other
(22 )
3
Other income, net $ (3,169 ) $ (86 )
Inventories
March 31,
December 31,
(in
millions)
2016
2015
Raw materials
$ 369
$ 374
Work in process 159 142
Finished goods
1,154
1,088
Inventories $ 1,682 $ 1,604
Property, plant and equipment, net
March 31,
December 31,
(in
millions)
2016
2015
Property, plant and equipment, at cost $ 9,134 $ 8,990
Accumulated depreciation
(4,731 )
(4,604 )
Property, plant and equipment, net $ 4,403 $ 4,386</t>
  </si>
  <si>
    <t>EARNINGS PER SHARE</t>
  </si>
  <si>
    <t>4. EARNINGS PER SHARE
The numerator for both basic and diluted earnings per share (EPS)
is either net income, income from continuing operations, or income
from discontinued operations.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
The following is a reconciliation of basic shares to diluted
shares.
Three months ended
March 31,
(in
millions)
2016
2015
Basic shares 549 543
Effect of dilutive securities
3
5
Diluted shares 552 548
The effect of dilutive securities included unexercised stock
options, unvested RSUs and contingently issuable shares related to
granted PSUs. The computation of diluted EPS excluded 20
million and 9 million equity awards for the three months ended
March 31, 2016 and 2015, respectively, because their inclusion
would have had an anti-dilutive effect on diluted EPS. Refer to
Note 9 for additional information regarding items impacting basic
shares.
Stock repurchases
In July 2012, the Board of Directors authorized the repurchase of
up to $2.0 billion of the company’s common stock. During the
first quarter of 2016, the company did not repurchase any shares
and has $0.5 billion remaining available under the authorization as
of March 31, 2016.</t>
  </si>
  <si>
    <t>ACQUISITIONS AND OTHER ARRANGEMENTS</t>
  </si>
  <si>
    <t>5. ACQUISITIONS AND OTHER ARRANGEMENTS
In the first quarter of 2016, Baxter paid approximately $23 million
to acquire the rights to Vancomycin injection in 0.9% Sodium
Chloride (Normal Saline) in 500mg, 750mg, and 1 gram presentations
from Celerity Pharmaceuticals, LLC (Celerity). Baxter capitalized
the purchase price as an intangible asset and is amortizing the
asset over the estimated economic life of 12 years. Refer to Note 5
within the 2015 Annual Report for additional information regarding
the company’s agreement with Celerity.</t>
  </si>
  <si>
    <t>GOODWILL AND OTHER INTANGIBLE ASSETS, NET</t>
  </si>
  <si>
    <t>6. GOODWILL AND OTHER INTANGIBLE ASSETS, NET
Goodwill
The following is a reconciliation of goodwill by business
segment.
(in millions) Renal
Hospital Products Total
Balance as of December 31, 2015 $ 408 $2,279 $ 2,687
Currency translation adjustments
7
33
40
Balance as of March 31, 2016 $ 415 $2,312 $ 2,727
As of March 31, 2016, there were no accumulated goodwill
impairment losses.
Other intangible assets, net
The following is a summary of the company’s other intangible
assets.
(in millions)
Developed technology, including patents
Other amortized intangible assets
Indefinite-lived intangible assets
Total
March 31, 2016
Gross other intangible assets $1,781 $ 410 $87 $2,278
Accumulated amortization
(766 )
(153 )
—
(919 )
Other intangible assets, net $1,015 $ 257 $87 $1,359
December 31, 2015
Gross other intangible assets $1,742 $ 393 $86 $2,221
Accumulated amortization
(729 )
(143 )
—
(872 )
Other intangible assets, net $1,013 $ 250 $86 $1,349
Intangible asset amortization expense was $40 million in the first
quarters of 2016 and 2015, respectively.
The increase in other intangible assets, net during the first three
months of 2016 was primarily driven by the acquisition of the
rights to Vancomycin detailed in Note 5 and currency translation
adjustments (CTA), partially offset by amortization expense.</t>
  </si>
  <si>
    <t>INFUSION PUMP AND BUSINESS OPTIMIZATION CHARGES</t>
  </si>
  <si>
    <t>7. INFUSION PUMP AND BUSINESS OPTIMIZATION
CHARGES
Infusion pump charges
In the first quarter of 2016, the company refined its estimates for
remediation activities related to the SIGMA SPECTRUM infusion pump
recall and decreased the reserve by $12 million. In addition, the
company recorded utilization of the SIGMA SPECTRUM reserve of $14
million. The balance as of March 31, 2016 was $14 million for
the SIGMA SPECTRUM infusion pump recall. Refer to the 2015 Annual
Report for further information about the Company’s infusion
pump recall activities.
Business optimization charges
The Company records charges from its business optimization
initiatives primarily related to optimizing the company’s
overall cost structure on a global basis, as the company
streamlines its international operations, rationalizes its
manufacturing facilities, enhances its general and administrative
infrastructure and realigns certain R&amp;D activities. The
restructuring charges primarily include employee termination costs,
costs associated with the company’s business optimization
programs including consulting and other fees, in addition to Gambro
integration costs.
During the first quarters of 2016 and 2015, the company recorded
the following charges related to business optimization
programs.
Three months ended
March 31,
(in millions)
2016
2015
Restructuring charges, net $ 4 $ (1 )
Costs to implement business optimization programs
11
18
Total business optimization charges $15 $17
During the first quarters of 2016 and 2015, the company recorded
the following restructuring charges.
Three months ended
March 31, 2016
(in millions)
COGS
SGA
R&amp;D
Total
Employee termination costs $13 $ 1 $ 1 $15
Reserve adjustments
(1)
(8 )
(2 )
(11 )
Total restructuring charges $12 $(7 ) $(1 ) $ 4
Three months ended
March 31, 2015
(in millions)
COGS
SGA
Total
Employee termination costs $ 1 $11 $12
Asset related costs 3 1 4
Asset impairment 2 — 2
Reserve adjustments
(13 )
(6 )
(19 )
Total restructuring charges $ (7 ) $ 6 $ (1 )
The following table summarizes cash activity in the reserves
related to the company’s business optimization
initiatives.
(in millions)
Reserves as of December 31, 2015 $ 116
Charges 15
Reserve adjustments (11 )
Utilization (22 )
CTA
13
Reserves as of March 31, 2016 $ 111
The reserves are expected to be substantially utilized by the end
of 2016.</t>
  </si>
  <si>
    <t>DEBT, FINANCIAL INSTRUMENTS AND FAIR VALUE MEASUREMENTS</t>
  </si>
  <si>
    <t>8. DEBT, FINANCIAL INSTRUMENTS AND FAIR VALUE
MEASUREMENTS
Debt-for-equity exchanges
On January 27, 2016, Baxter exchanged Retained Shares for the
extinguishment of $1.45 billion aggregate principal amount
outstanding under its $1.8 billion U.S. dollar-denominated
revolving credit facility. This exchange extinguished the
indebtedness under the facility, which was terminated in connection
with such debt-for-equity exchange. There were no material
prepayment penalties or breakage costs associated with the
termination of the facility. Baxter recognized a net realized gain
of $1.25 billion related to the Retained Shares exchanged, which
was included in other income, net for the period ended
March 31, 2016.
On March 16, 2016, the company exchanged Retained Shares for
the extinguishment of approximately $2.2 billion in principal
amount of its 0.950% Notes due May 2016, 5.900% Notes due August
2016, 1.850% Notes due January 2017, 5.375% Notes due May 2018,
1.850% Notes due June 2018, 4.500% Notes due August 2019, and
4.250% Notes due February 2020 purchased by certain third party
purchasers in the previously announced debt tender offers. As a
result, the company recognized a net loss on extinguishment of debt
totaling $101 million and a net realized gain of $2.0 billion on
the Retained Shares exchanged, which are included in other income,
net for the period ended March 31, 2016.
Commercial paper
During the first quarter of 2016, the company issued and redeemed
commercial paper, of which $750 million was outstanding as of
March 31, 2016 with a weighted-average interest rate of 0.75%.
There was a balance of $300 million outstanding at
December 31, 2015 with a weighted-average interest rate of
0.6%. This commercial paper is classified as short-term debt.
Securitization arrangement
The following is a summary of the activity relating to the
company’s securitization arrangement in Japan.
Three months ended
(in millions)
2016
2015
Sold receivables at beginning of period $ 81 $ 104
Proceeds from sales of receivables 104 113
Cash collections (remitted to the owners of the receivables) (107 ) (120 )
Effect of currency exchange rate changes
7
(1 )
Sold receivables at end of period $ 85 $ 96
The impacts on the condensed consolidated statements of income
relating to the sale of receivables were immaterial for each
period. Refer to the 2015 Annual Report for further information
regarding the company’s securitization agreements.
Concentrations of credit risk
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
The company continues to do business with foreign governments in
certain countries, including Greece, Spain, Portugal and Italy,
that have experienced a deterioration in credit and economic
conditions. As of March 31, 2016, the company’s net
accounts receivable from the public sector in Greece, Spain,
Portugal and Italy totaled $206 million.
Global economic conditions and liquidity issues in certain
countries have resulted, and may continue to result, in delays in
the collection of receivables and credit losses. Governmental
actions and customer-specific factors may also require the company
to re-evaluate the collectability of its receivables and the
company could potentially incur additional credit losses. These
conditions may also impact the stability of the Euro.
Derivatives and hedging activities
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
The company is primarily exposed to foreign exchange risk with
respect to recognized assets and liabilities, forecasted
transactions and net assets denominated in the Euro, British Pound,
Chinese Yuan, Korean Won, Australian Dollar, Canadian Dollar,
Japanese Yen, Columbian Peso, Brazilian Real, Swedish Krona, and
Mexican Peso.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Gains and losses on the hedging
instruments offset losses and gains on the hedged transactions and
reduce the earnings and equity volatility resulting from foreign
exchange. Financial market and currency volatility may limit the
company’s ability to cost-effectively hedge these
exposures.
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
The company does not hold any instruments for trading purposes and
none of the company’s outstanding derivative instruments
contain credit-risk-related contingent features.
All derivative instruments are recognized as either assets or
liabilities at fair value in the condensed consolidated balance
sheets and are classified as short-term or long-term based on the
scheduled maturity of the instrument. Based upon the exposure being
hedged, the company designates its hedging instruments as cash flow
or fair value hedges.
Cash Flow Hedges
The company may use options, including collars and purchased
options, forwards and cross-currency swaps to hedge the foreign
exchange risk to earnings relating to forecasted transactions and
recognized assets and liabilities.
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net interest expense, and primarily
relate to forecasted third-party sales denominated in foreign
currencies, forecasted intercompany sales denominated in foreign
currencies, and anticipated issuances of debt, respectively.
The notional amounts of foreign exchange contracts were $415
million and $378 million as of March 31, 2016 and
December 31, 2015, respectively. There were no outstanding
interest rate contracts designated as cash flow hedges as of
March 31, 2016 and December 31, 2015. The maximum term
over which the company has cash flow hedge contracts in place
related to forecasted transactions as of March 31, 2016 is 15
months.
Fair Value Hedges
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
The total notional amount of interest rate contracts designated as
fair value hedges was $535 million and $1.3 billion as of
March 31, 2016 and December 31, 2015, respectively. The
decrease is due to swaps terminated in conjunction with the
aforementioned debt-for-equity exchanges.
Dedesignations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
There were no hedge dedesignations in the first quarters of 2016 or
2015 resulting from changes in the company’s assessment of
the probability that the hedged forecasted transactions would
occur.
If the company terminates a fair value hedge, an amount equal to
the cumulative fair value adjustment to the hedged items at the
date of termination is amortized to earnings over the remaining
term of the hedged item. In March 2016, the company terminated a
total notional value of $765 million of interest rate contracts in
connection with the March debt tender offers, resulting in a $34
million reduction to the debt extinguishment loss. There were no
fair value hedges terminated during the first quarter of 2015.
Undesignated Derivative Instruments
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change in fair value, which substantially offsets the change in
book value of the hedged items, is recorded directly to other
expense (income), net. The terms of these instruments generally do
not exceed one month.
The total notional amount of undesignated derivative instruments
was $630 million as of March 31, 2016 and $580 million as of
December 31, 2015.
Gains and Losses on Derivative Instruments
The following tables summarize the income statement locations and
gains and losses on the company’s derivative instruments for
the three months ended March 31, 2016 and 2015.
Gain (loss) recognized in OCI
Location of gain (loss) in income statement
Gain (loss) reclassified from AOCI
(in millions)
2016
2015
2016
2015
Cash flow hedges
Interest rate contracts $— $— Other income, net $ 4 $—
Foreign exchange contracts — (1 ) Net sales — —
Foreign exchange contracts
(4 )
64
Cost of sales
1
25
Total $(4 ) $63 $ 5 $25
Gain (loss) recognized in income
(in millions)
Location of gain (loss) in income statement
2016
2015
Fair value hedges
Interest rate contracts
Net interest expense $22 $ 47
Undesignated derivative instruments
Foreign exchange contracts Other income, net $ 6 $ (8 )
For the company’s fair value hedges, equal and offsetting
losses of $22 million and $47 million were recognized in net
interest expense in the first quarters of 2016 and 2015,
respectively, as adjustments to the underlying hedged item,
fixed-rate debt. Ineffectiveness related to the company’s
cash flow and fair value hedges for the first quarter of 2016 was
not material.
As of March 31, 2016, $2 million of deferred, net after-tax
losses on derivative instruments included in AOCI are expected to
be recognized in earnings during the next 12 months, coinciding
with when the hedged items are expected to impact earnings.
Fair Values of Derivative Instruments
The following table summarizes the classification and fair values
of derivative instruments reported in the condensed consolidated
balance sheet as of March 31, 2016.
Derivatives in asset
positions
Derivatives in liability positions
(in millions)
Balance sheet location
Fair value
Balance sheet location
Fair value
Derivative instruments designated as hedges
Interest rate contracts Other long-term assets $ 33 Other long-term liabilities $—
Foreign exchange contracts
Prepaid expenses and other 9 Accounts payable and 1
Foreign exchange contracts
Other long-term assets
—
Other long-term liabilities
—
Total derivative instruments designated as hedges $ 42 $ 1
Undesignated derivative instruments
Foreign exchange contracts
Prepaid expenses and other
$ —
Accounts payable and
$ 2
Total derivative instruments $ 42 $ 3
The following table summarizes the classification and fair values
of derivative instruments reported in the condensed consolidated
balance sheet as of December 31, 2015.
Derivatives in asset positions
Derivatives in liability
positions
(in millions)
Balance sheet location
Fair value
Balance sheet location
Fair value
Derivative instruments designated as hedges
Interest rate contracts
Prepaid expenses and other
$ — Accounts payable and
$ —
Interest rate contracts Other long-term assets 46 Other long-term liabilities —
Foreign exchange contracts
Prepaid expenses and other
9
Accounts payable and
1
Total derivative instruments designated as hedges $ 55 $ 1
Undesignated derivative instruments
Foreign exchange contracts
Prepaid expenses and other
$ 1
Accounts payable and
$ 1
Total derivative instruments $ 56 $ 2
While the company’s derivatives are all subject to master
netting arrangements, the company presents its assets and
liabilities related to derivative instruments on a gross basis
within the condensed consolidated balance sheets. Additionally, the
company is not required to post collateral for any of its
outstanding derivatives.
The following table provides information on the company’s
derivative positions as if they were presented on a net basis,
allowing for the right of offset by counterparty.
March 31, 2016
December 31, 2015
(in millions)
Asset
Liability
Asset
Liability
Gross amounts recognized in the consolidated balance sheet $42 $ 3 $56 $ 2
Gross amount subject to offset in master netting arrangements not
offset in the
(3 )
(3 )
(2 )
(2 )
Total $39 $— $54 $—
Fair value measurements
The following tables summarize the bases used to measure financial
assets and liabilities that are carried at fair value on a
recurring basis in the condensed consolidated balance sheets.
Basis of fair value
measurement
(in millions)
Balance as of March 31, 2016
Quoted prices in (Level 1)
Significant other (Level 2)
Significant inputs (Level 3)
Assets
Foreign currency hedges
$ 9 $—
$ 9 $—
Interest rate hedges 33 — 33 —
Available-for-sale securities
1,242
10
1,232
—
Total assets $1,284 $10 $1,274 $—
Liabilities
Foreign currency hedges
$ 3 $—
$ 3 $—
Contingent payments related to acquisitions
20
—
—
20
Total liabilities
$ 23 $—
$ 3 $20
Basis of fair value
measurement
(in millions)
Balance as of December 31, 2015
Quoted prices in (Level 1)
Significant other (Level 2)
Significant inputs (Level 3)
Assets
Foreign currency hedges
$ 10 $—
$ 10 $—
Interest rate hedges 46 — 46 —
Available-for-sale securities
5,162
14
5,148
—
Total assets $5,218 $14 $5,204 $—
Liabilities
Foreign currency hedges
$ 2 $—
$ 2 $—
Contingent payments related to acquisitions
20
—
—
20
Total liabilities
$ 22 $—
$ 2 $20
As of March 31, 2016, cash and equivalents of $2.2 billion
included money market funds of approximately $483 million, and as
of December 31, 2015, cash and equivalents of $2.2 billion
included money market funds of approximately $500 million. Money
market funds would be considered Level 2 in the fair value
hierarchy.
For assets that are measured using quoted prices in active markets,
the fair value is the published market price per unit multiplied by
the number of units held, without consideration of transaction
costs. The investment in the Retained Shares of $1.2 billion as of
March 31, 2016 and $5.1 billion as of December 31, 2015,
is categorized as a Level 2 security as these securities were not
registered as of those dates. The value of this investment is based
on Baxalta’s common stock price as of March 31, 2016 and
December 31, 2015, which represents an identical equity
instrument registered under the Securities Act of 1933, as amended.
The majority of the derivatives entered into by the company are
valued using internal valuation techniques as no quoted market
prices exist for such instruments. The principal techniques used to
value these instruments are discounted cash flow and Black-Scholes
models. The key inputs are considered observable and vary depending
on the type of derivative, and include contractual terms, interest
rate yield curves, foreign exchange rates and volatility.
Contingent payments related to acquisitions consist of commercial
milestone payments and sales-based payments, and are valued using
discounted cash flow techniques. The fair value of commercial
milestone payments reflects management’s expectations of
probability of payment, and increases as the probability of payment
increases or expectation of timing of payments is accelerated. The
fair value of sales-based payments is based upon
probability-weighted future revenue estimates, and increases as
revenue estimates increase, probability weighting of higher revenue
scenarios increase or expectation of timing of payment is
accelerated. Changes in the fair value of contingent payments
related to Baxter’s acquisitions, which use significant
unobservable inputs (Level 3) in the fair value measurement, were
immaterial during the first quarter of 2016. The company made minor
sales-based payments in the first quarter of 2016.
The following table provides information relating to the
company’s investments in available-for-sale equity
securities.
(in millions) Amortized cost
Unrealized gains
Unrealized losses Fair value
March 31, 2016 $179 $1,065 $ 2 $1,242
December 31, 2015
$732
$4,430
$—
$5,162
In the first quarter of 2016 the company recorded $3.2 billion of
net realized gains within other income, net related to exchanges of
available-for-sale equity securities, which represented gains from
the Retained Share transactions. The company did not have any sales
of available-for-sale or equity method investments in the first
quarter of 2015.
Book Values and Fair Values of Financial Instruments
In addition to the financial instruments that the company is
required to recognize at fair value in the condensed consolidated
balance sheets, the company has certain financial instruments that
are recognized at historical cost or some basis other than fair
value. For these financial instruments, the following table
provides the values recognized in the condensed consolidated
balance sheets and the approximate fair values as of March 31,
2016 and December 31, 2015.
Book values
Approximate fair values
(in millions)
2016
2015
2016
2015
Assets
Investments $ 22
$ 21 $ 22
$ 21
Liabilities
Short-term debt $ 817 $1,775 $ 817 $1,775
Current maturities of long-term debt and lease obligations 472 810 475 818
Long-term debt and lease obligations
2,068
3,922
2,232
4,077
The following tables summarize the bases used to measure the
approximate fair value of the financial instruments as of
March 31, 2016 and December 31, 2015.
Basis of fair value
measurement
(in millions)
Balance as of March 31,
Quoted prices in (Level 1)
Significant other (Level 2)
Significant (Level 3)
Assets
Investments
$ 22
$—
$ 2
$20
Total assets
$ 22 $—
$ 2 $20
Liabilities
Short-term debt $ 817 $— $ 817 $—
Current maturities of long-term debt and lease obligations 475 — 475 —
Long-term debt and lease obligations
2,232
—
2,232
—
Total liabilities $3,524 $— $3,524 $—
Basis of fair value
measurement
(in millions)
Balance as of December 31,
Quoted prices in (Level 1)
Significant other (Level 2)
Significant (Level 3)
Assets
Investments
$ 21
$—
$ 2
$19
Total assets
$ 21 $—
$ 2 $19
Liabilities
Short-term debt $1,775 $— $1,775 $—
Current maturities of long-term debt and lease obligations 818 — 818 —
Long-term debt and lease obligations
4,077
—
4,077
—
Total liabilities $6,670 $— $6,670 $—
Investments in 2016 and 2015 included certain cost method
investments and held-to-maturity debt securities.
The fair value of held-to-maturity debt securities is calculated
using a discounted cash flow model that incorporates observable
inputs, including interest rate yields, which represents a Level 2
basis of fair value measurement.
In determining the fair value of cost method investments, the
company takes into consideration recent transactions, as well as
the financial information of the investee, which represents a Level
3 basis of fair value measurement.
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 The carrying
values of the other financial instruments approximate their fair
values due to the short-term maturities of most of these assets and
liabilities.</t>
  </si>
  <si>
    <t>STOCK COMPENSATION</t>
  </si>
  <si>
    <t>9. STOCK COMPENSATION
Stock compensation expense totaled $23 million and $29 million in
the first quarter of 2016 and 2015, respectively. Over 70% of stock
compensation expense is classified in marketing and administrative
expenses with the remainder classified in cost of sales and R&amp;D
expenses.
The company awarded stock compensation grants consisting of
6.4 million stock options, 1.0 million RSUs and
0.3 million PSUs during the first quarter of 2016.
Stock Options
The weighted-average Black-Scholes assumptions used in estimating
the fair value of stock options granted during the period, along
with the weighted-average grant-date fair values, were as
follows.
Three months ended
2016
2015
Expected volatility 20 % 20 %
Expected life (in years) 5.5 5.5
Risk-free interest rate 1.4 % 1.7 %
Dividend yield 1.2 % 3.0 %
Fair value per stock option
$7
$9
The total intrinsic value of stock options exercised was $55
million and $14 million during the first quarters of 2016 and 2015,
respectively.
As of March 31, 2016, the unrecognized compensation cost
related to all unvested stock options of $87 million is expected to
be recognized as expense over a weighted-average period of 2.1
years.
Restricted Stock Units
As of March 31, 2016, the unrecognized compensation cost
related to all unvested RSUs of $94 million is expected to be
recognized as expense over a weighted-average period of 2.0
years.
Performance Share Units
As of March 31, 2016, the unrecognized compensation cost
related to all granted unvested PSUs of $20 million is expected to
be recognized as expense over a weighted-average period of 2.1
years.</t>
  </si>
  <si>
    <t>RETIREMENT AND OTHER BENEFIT PROGRAMS</t>
  </si>
  <si>
    <t>10. RETIREMENT AND OTHER BENEFIT PROGRAMS
The following is a summary of net periodic benefit cost relating to
the company’s pension and other postemployment benefit (OPEB)
plans.
Three months ended
March 31,
(in millions)
2016
2015
Pension benefits
Service cost $ 23 $ 23
Interest cost 46 49
Expected return on plan assets (75 ) (61 )
Amortization of net losses and other deferred amounts
37
43
Net periodic pension benefit cost $ 31 $ 54
OPEB
Service cost $ 1 $ 1
Interest cost 2 6
Amortization of net loss and prior service credit
(4 )
(1 )
Net periodic OPEB cost $ (1 ) $ 6</t>
  </si>
  <si>
    <t>ACCUMULATED OTHER COMPREHENSIVE INCOME</t>
  </si>
  <si>
    <t>11. ACCUMULATED OTHER COMPREHENSIVE INCOME
Comprehensive income includes all changes in shareholders’
equity that do not arise from transactions with shareholders, and
consists of net income, CTA, pension and other employee benefits,
unrealized gains and losses on cash flow hedges and unrealized
gains and losses on available-for-sale equity securities. The
following table is a net-of-tax summary of the changes in AOCI by
component for the three months ended March 31, 2016 and
2015.
(in millions) CTA Pension and Hedging Available- Total
Gains (losses)
Balance as of December 31, 2015 $ (3,191 ) $ (1,064 ) $ 7 $ 4,472
$ 224
Other comprehensive income before reclassifications 92 (1 ) (3 ) 22 110
Amounts reclassified from AOCI (a)
—
22
(3 )
(3,388 )
(3,369 )
Net other comprehensive (loss) income
92
21
(6 )
(3,366 )
(3,259 )
Balance as of March 31, 2016 $ (3,099 ) $ (1,043 ) $ 1 $ 1,106 $ (3,035 )
(in millions) CTA Pension and Hedging Available- Total
Gains (losses)
Balance as of December 31, 2014 $ (2,323 ) $ (1,427 ) $ 34
$ 66 $ (3,650 )
Other comprehensive income before reclassifications (1,138 ) 33 6 14 (1,085 )
Amounts reclassified from AOCI (a)
—
35
(16 )
7
26
Net other comprehensive (loss) income
(1,138 )
68
(10 )
21
(1,059 )
Balance as of March 31, 2015 $ (3,461 ) $ (1,359 ) $ 24
$ 87 $ (4,709 )
(a) See table below for details about
these reclassifications.
The following is a summary of the amounts reclassified from AOCI to
net income during the three months ended March 31, 2016 and
2015.
Amounts reclassified from AOCI (a)
(in millions)
Three months ended March 31, 2016
Three months ended March 31, 2015
Location of impact in income statement
Amortization of pension and other employee benefits items
Actuarial losses and other (b)
$ (33 )
$ (50 )
(33 ) (50 ) Total before tax
11
15
Tax benefit
$ (22 ) $ (35 ) Net of tax
Gains on hedging activities
Interest rate contracts
$ 4
$ — Net interest expense
Foreign exchange contracts
1
25
Cost of sales
5 25 Total before tax
(2 )
(9 )
Tax expense
$ 3 $ 16 Net of tax
Available-for-sale-securities
Gains on sale of equity securities $3,388
$ — Other income, net
Other-than-temporary impairment of equity securities
—
(9 )
Other income, net
3,388 (9 ) Total before tax
—
2
Tax benefit
3,388 $ (7 ) Net of tax
Total reclassification for the period $3,369 $ (26 ) Total net of tax
(a) Amounts in parentheses indicate
reductions to net income.
(b) These AOCI components are included in
the computation of net periodic benefit cost disclosed in Note
10.
Refer to Note 8 for additional information regarding hedging
activity and Note 10 for additional information regarding the
amortization of pension and other employee benefits items.</t>
  </si>
  <si>
    <t>INCOME TAXES</t>
  </si>
  <si>
    <t>12. INCOME TAXES
Effective tax rate
The company’s effective income tax rate for continuing
operations was (1.7)% and 9.5% in the first quarters of 2016 and
2015,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
The effective income tax rate for continuing operations during the
three months ended March 31, 2016 decreased due to the impact
of discrete items including tax-free net realized gains associated
with the debt-for-equity exchanges and the benefits associated with
closing an IRS and German income tax audit. These items reduced the
effective tax rate by 22.0 percentage points. The effective
income tax rate for continuing operations in the first quarter of
2015 included significant deductions related to the separation of
Baxalta, including debt tender premium costs that were deductible
at rates significantly higher than the rate of tax without such
charges.
During the first quarter of 2016, Baxter paid approximately $303
million to partially settle a US Federal income tax audit for the
period 2008-2013. Additionally, the company settled a German income
tax audit for the period 2008-2011. As a result, the company
reduced its gross unrecognized tax benefits by $85 million.
Pursuant to the tax matters agreement with Baxalta, Baxalta paid
the company approximately $34 million pursuant to its tax indemnity
obligations in respect of its portion of the settled gross
unrecognized tax benefits. See Note 2 for additional details
regarding the separation of Baxalta.</t>
  </si>
  <si>
    <t>LEGAL PROCEEDINGS</t>
  </si>
  <si>
    <t>13. LEGAL PROCEEDINGS
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recorded. If a loss is not probable
or a probable loss cannot be reasonably estimated, no liability is
recorded. As of March 31, 2016, the company’s total
recorded reserves with respect to legal matters were $34 million
and the total related receivables were $10 million.
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 claims cannot be
estimated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
In addition to the matters described below,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
General litigation
On July 31, 2015, Davita Healthcare Partners, Inc. filed suit
against Baxter Healthcare Corporation in the District Court of the
State of Colorado regarding an ongoing commercial dispute relating
to the provision of peritoneal dialysis products. The company
denies the claims and intends to vigorously defend against the
suit. Trial in this case is currently scheduled for August
2016.
Other
In the fourth quarter of 2012, the company received two
investigative demands from the United States Attorney for the
Western District of North Carolina for information regarding its
quality and manufacturing practices and procedures at its North
Cove facility. The company is fully cooperating with this
investigation.</t>
  </si>
  <si>
    <t>SEGMENT INFORMATION</t>
  </si>
  <si>
    <t>14. SEGMENT INFORMATION
Baxter’s two segments are strategic businesses that are
managed separately because each business develops, manufactures and
markets distinct products and services. The segments and a
description of their products and services are as follows:
The Renal
The Hospital
Products
The company uses income from continuing operations before net
interest expense, income tax expense, depreciation and amortization
expense (Segment EBITDA), on a segment basis to make resource
allocation decisions and assess the ongoing performance of the
company’s business segments. Intersegment sales are
eliminated in consolidation.
Certain items are maintained at Corporate and are not allocated to
a segment. They primarily include most of the company’s debt
and cash and equivalents and related net interest expense, foreign
exchange fluctuations (principally relating to intercompany
receivables, payables and loans denominated in a foreign currency)
and the majority of the foreign currency hedging activities,
corporate headquarters costs, stock compensation expense,
nonstrategic investments and related income and expense, certain
employee benefit plan costs as well as certain nonrecurring gains,
losses, and other charges (such as business optimization,
integration and separation-related costs, and asset impairment).
Financial information for the company’s segments is as
follows.
Three months ended
March 31,
(in
millions)
2016
2015
Net sales
Renal
$ 898
$ 913
Hospital Products
1,477
1,490
Total net sales $ 2,375 $ 2,403
EBITDA
Renal
$ 122
$ 85
Hospital Products
509
487
Total segment EBITDA
$ 631
$ 572
March 31,
December 31,
(in
millions)
2016
2015
Total assets
Renal
$ 4,719
$ 4,609
Hospital Products 6,787 6,632
Other
5,844
9,721
Total assets $ 17,350 $ 20,962
The following is a reconciliation of segment EBITDA to income from
continuing operations before income taxes per the condensed
consolidated statements of income.
Three months ended
March 31,
(in
millions)
2016
2015
Total segment EBITDA $ 631 $ 572
Reconciling items
Depreciation and amortization (189 ) (187 )
Stock compensation (23 ) (29 )
Net interest expense (28 ) (30 )
Business optimization items (5 ) —
Certain foreign currency fluctuations and hedging activities 22 108
Net realized gains on Retained Shares transactions 3,239 —
Net loss on debt extinguishment (101 ) —
Other Corporate items
(217 )
(286 )
Income from continuing operations before income taxes $ 3,329 $ 148</t>
  </si>
  <si>
    <t>SEPARATION OF BAXALTA INCORPORATED (Tables)</t>
  </si>
  <si>
    <t>Summary of Discontinued Operations</t>
  </si>
  <si>
    <t>Following is a summary of the operating results of Baxalta, which
have been reflected as discontinued operations for the three months
ended March 31, 2016 and 2015. The assets and liabilities have
been classified as held for disposition as of March 31, 2016
and December 31, 2015.
Three months ended
(in
millions)
2016
2015
Major classes of line items constituting income from
discontinued operations before income taxes
Net sales $ 64 $ 1,362
Cost of sales (59 ) (580 )
Marketing and administrative expenses (20 ) (231 )
Research and development expenses — (157 )
Other income and expense items that are not major
—
(2 )
(Loss) income from discontinued operations before income taxes (15 ) 392
Gain on disposal of discontinued operations 17 —
Income tax expense
9
96
(Loss) income from discontinued operations, net of tax $ (7 ) $ 296
March 31,
December 31,
(in
millions)
2016
2015
Carrying amounts of major classes of assets included as part of
discontinued operations
Accounts and other current receivables, net $ 99 $ 228
Inventories 9 8
Property, plant, and equipment, net 1 2
Other
2
7
Total assets of the disposal group $ 111 $ 245
Carrying amounts of major classes of liabilities included as
part of discontinued operations
Accounts payable and accrued liabilities
$ 2 $ 46
Other long-term liabilities
8
—
Total liabilities of the disposal group $ 10 $ 46</t>
  </si>
  <si>
    <t>SUPPLEMENTAL FINANCIAL INFORMATION (Tables)</t>
  </si>
  <si>
    <t>Net Interest Expense</t>
  </si>
  <si>
    <t>Net interest expense
Three months ended
March 31,
(in
millions)
2016
2015
Interest expense, net of capitalized interest $ 33 $ 35
Interest income
(5 )
(5 )
Net interest expense $ 28 $ 30</t>
  </si>
  <si>
    <t>Other Income, Net</t>
  </si>
  <si>
    <t>Other income, net
Three months ended
March 31,
(in
millions)
2016
2015
Foreign exchange
$ (9 ) $ (89 )
Net loss on debt extinguishment 101 —
Net realized gains on Retained Shares transactions (3,239 ) —
All other
(22 )
3
Other income, net $ (3,169 ) $ (86 )</t>
  </si>
  <si>
    <t>Inventories
March 31,
December 31,
(in
millions)
2016
2015
Raw materials
$ 369
$ 374
Work in process 159 142
Finished goods
1,154
1,088
Inventories $ 1,682 $ 1,604</t>
  </si>
  <si>
    <t>Property, Plant and Equipment, Net</t>
  </si>
  <si>
    <t>Property, plant and equipment, net
March 31,
December 31,
(in
millions)
2016
2015
Property, plant and equipment, at cost $ 9,134 $ 8,990
Accumulated depreciation
(4,731 )
(4,604 )
Property, plant and equipment, net $ 4,403 $ 4,386</t>
  </si>
  <si>
    <t>EARNINGS PER SHARE (Tables)</t>
  </si>
  <si>
    <t>Reconciliation of Basic Shares to Diluted Shares</t>
  </si>
  <si>
    <t>The following is a reconciliation of basic shares to diluted
shares.
Three months ended
March 31,
(in
millions)
2016
2015
Basic shares 549 543
Effect of dilutive securities
3
5
Diluted shares 552 548</t>
  </si>
  <si>
    <t>GOODWILL AND OTHER INTANGIBLE ASSETS, NET (Tables)</t>
  </si>
  <si>
    <t>The following is a reconciliation of goodwill by business
segment.
(in millions) Renal
Hospital Products Total
Balance as of December 31, 2015 $ 408 $2,279 $ 2,687
Currency translation adjustments
7
33
40
Balance as of March 31, 2016 $ 415 $2,312 $ 2,727</t>
  </si>
  <si>
    <t>Other Intangible Assets, Net</t>
  </si>
  <si>
    <t>The following is a summary of the company’s other intangible
assets.
(in millions)
Developed technology, including patents
Other amortized intangible assets
Indefinite-lived intangible assets
Total
March 31, 2016
Gross other intangible assets $1,781 $ 410 $87 $2,278
Accumulated amortization
(766 )
(153 )
—
(919 )
Other intangible assets, net $1,015 $ 257 $87 $1,359
December 31, 2015
Gross other intangible assets $1,742 $ 393 $86 $2,221
Accumulated amortization
(729 )
(143 )
—
(872 )
Other intangible assets, net $1,013 $ 250 $86 $1,349</t>
  </si>
  <si>
    <t>INFUSION PUMP AND BUSINESS OPTIMIZATION CHARGES (Tables)</t>
  </si>
  <si>
    <t>Business Optimization Charges</t>
  </si>
  <si>
    <t>During the first quarters of 2016 and 2015, the company recorded
the following charges related to business optimization
programs.
Three months ended
March 31,
(in millions)
2016
2015
Restructuring charges, net $ 4 $ (1 )
Costs to implement business optimization programs
11
18
Total business optimization charges $15 $17</t>
  </si>
  <si>
    <t>Summary of Restructuring Charges</t>
  </si>
  <si>
    <t>During the first quarters of 2016 and 2015, the company recorded
the following restructuring charges.
Three months ended
March 31, 2016
(in millions)
COGS
SGA
R&amp;D
Total
Employee termination costs $13 $ 1 $ 1 $15
Reserve adjustments
(1)
(8 )
(2 )
(11 )
Total restructuring charges $12 $(7 ) $(1 ) $ 4
Three months ended
March 31, 2015
(in millions)
COGS
SGA
Total
Employee termination costs $ 1 $11 $12
Asset related costs 3 1 4
Asset impairment 2 — 2
Reserve adjustments
(13 )
(6 )
(19 )
Total restructuring charges $ (7 ) $ 6 $ (1 )</t>
  </si>
  <si>
    <t>Summary of Cash Activity in Reserves related to Business Optimization Initiatives</t>
  </si>
  <si>
    <t>The following table summarizes cash activity in the reserves
related to the company’s business optimization
initiatives.
(in millions)
Reserves as of December 31, 2015 $ 116
Charges 15
Reserve adjustments (11 )
Utilization (22 )
CTA
13
Reserves as of March 31, 2016 $ 111</t>
  </si>
  <si>
    <t>DEBT, FINANCIAL INSTRUMENTS AND FAIR VALUE MEASUREMENTS (Tables)</t>
  </si>
  <si>
    <t>Summary of Activity Relating to Securitization Arrangement</t>
  </si>
  <si>
    <t>The following is a summary of the activity relating to the
company’s securitization arrangement in Japan.
Three months ended
(in millions)
2016
2015
Sold receivables at beginning of period $ 81 $ 104
Proceeds from sales of receivables 104 113
Cash collections (remitted to the owners of the receivables) (107 ) (120 )
Effect of currency exchange rate changes
7
(1 )
Sold receivables at end of period $ 85 $ 96</t>
  </si>
  <si>
    <t>Summary of Gains and Losses on Derivative Instruments</t>
  </si>
  <si>
    <t>The following tables summarize the income statement locations and
gains and losses on the company’s derivative instruments for
the three months ended March 31, 2016 and 2015.
Gain (loss) recognized in OCI
Location of gain (loss) in income statement
Gain (loss) reclassified from AOCI
(in millions)
2016
2015
2016
2015
Cash flow hedges
Interest rate contracts $— $— Other income, net $ 4 $—
Foreign exchange contracts — (1 ) Net sales — —
Foreign exchange contracts
(4 )
64
Cost of sales
1
25
Total $(4 ) $63 $ 5 $25
Gain (loss) recognized in income
(in millions)
Location of gain (loss) in income statement
2016
2015
Fair value hedges
Interest rate contracts
Net interest expense $22 $ 47
Undesignated derivative instruments
Foreign exchange contracts Other income, net $ 6 $ (8 )</t>
  </si>
  <si>
    <t>Classification and Fair Value Amounts of Derivative Instruments</t>
  </si>
  <si>
    <t>The following table summarizes the classification and fair values
of derivative instruments reported in the condensed consolidated
balance sheet as of March 31, 2016.
Derivatives in asset
positions
Derivatives in liability positions
(in millions)
Balance sheet location
Fair value
Balance sheet location
Fair value
Derivative instruments designated as hedges
Interest rate contracts Other long-term assets $ 33 Other long-term liabilities $—
Foreign exchange contracts
Prepaid expenses and other 9 Accounts payable and 1
Foreign exchange contracts
Other long-term assets
—
Other long-term liabilities
—
Total derivative instruments designated as hedges $ 42 $ 1
Undesignated derivative instruments
Foreign exchange contracts
Prepaid expenses and other
$ —
Accounts payable and
$ 2
Total derivative instruments $ 42 $ 3
The following table summarizes the classification and fair values
of derivative instruments reported in the condensed consolidated
balance sheet as of December 31, 2015.
Derivatives in asset positions
Derivatives in liability
positions
(in millions)
Balance sheet location
Fair value
Balance sheet location
Fair value
Derivative instruments designated as hedges
Interest rate contracts
Prepaid expenses and other
$ — Accounts payable and
$ —
Interest rate contracts Other long-term assets 46 Other long-term liabilities —
Foreign exchange contracts
Prepaid expenses and other
9
Accounts payable and
1
Total derivative instruments designated as hedges $ 55 $ 1
Undesignated derivative instruments
Foreign exchange contracts
Prepaid expenses and other
$ 1
Accounts payable and
$ 1
Total derivative instruments $ 56 $ 2</t>
  </si>
  <si>
    <t>Derivative Positions Presented on Net Basis</t>
  </si>
  <si>
    <t>The following table provides information on the company’s
derivative positions as if they were presented on a net basis,
allowing for the right of offset by counterparty.
March 31, 2016
December 31, 2015
(in millions)
Asset
Liability
Asset
Liability
Gross amounts recognized in the consolidated balance sheet $42 $ 3 $56 $ 2
Gross amount subject to offset in master netting arrangements not
offset in the
(3 )
(3 )
(2 )
(2 )
Total $39 $— $54 $—</t>
  </si>
  <si>
    <t>Financial Assets and Liabilities Measured at Fair Value on a Recurring Basis</t>
  </si>
  <si>
    <t>The following tables summarize the bases used to measure financial
assets and liabilities that are carried at fair value on a
recurring basis in the condensed consolidated balance sheets.
Basis of fair value
measurement
(in millions)
Balance as of March 31, 2016
Quoted prices in (Level 1)
Significant other (Level 2)
Significant inputs (Level 3)
Assets
Foreign currency hedges
$ 9 $—
$ 9 $—
Interest rate hedges 33 — 33 —
Available-for-sale securities
1,242
10
1,232
—
Total assets $1,284 $10 $1,274 $—
Liabilities
Foreign currency hedges
$ 3 $—
$ 3 $—
Contingent payments related to acquisitions
20
—
—
20
Total liabilities
$ 23 $—
$ 3 $20
Basis of fair value
measurement
(in millions)
Balance as of December 31, 2015
Quoted prices in (Level 1)
Significant other (Level 2)
Significant inputs (Level 3)
Assets
Foreign currency hedges
$ 10 $—
$ 10 $—
Interest rate hedges 46 — 46 —
Available-for-sale securities
5,162
14
5,148
—
Total assets $5,218 $14 $5,204 $—
Liabilities
Foreign currency hedges
$ 2 $—
$ 2 $—
Contingent payments related to acquisitions
20
—
—
20
Total liabilities
$ 22 $—
$ 2 $20</t>
  </si>
  <si>
    <t>Investments in Available-For-Sale Equity Securities</t>
  </si>
  <si>
    <t xml:space="preserve">The following table provides information relating to the
company’s investments in available-for-sale equity
securities.
(in millions) Amortized cost
Unrealized gains
Unrealized losses Fair value
March 31, 2016 $179 $1,065 $ 2 $1,242
December 31, 2015
$732
$4,430
$—
$5,162 </t>
  </si>
  <si>
    <t>Book Values and Fair Values of Financial Instruments</t>
  </si>
  <si>
    <t>The following table provides the values recognized in the condensed
consolidated balance sheets and the approximate fair values as of
March 31, 2016 and December 31, 2015.
Book values
Approximate fair values
(in millions)
2016
2015
2016
2015
Assets
Investments $ 22
$ 21 $ 22
$ 21
Liabilities
Short-term debt $ 817 $1,775 $ 817 $1,775
Current maturities of long-term debt and lease obligations 472 810 475 818
Long-term debt and lease obligations
2,068
3,922
2,232
4,077</t>
  </si>
  <si>
    <t>Summarization of Bases Used to Measure Fair Value of Financial Instruments</t>
  </si>
  <si>
    <t>The following tables summarize the bases used to measure the
approximate fair value of the financial instruments as of
March 31, 2016 and December 31, 2015.
Basis of fair value
measurement
(in millions)
Balance as of March 31,
Quoted prices in (Level 1)
Significant other (Level 2)
Significant (Level 3)
Assets
Investments
$ 22
$—
$ 2
$20
Total assets
$ 22 $—
$ 2 $20
Liabilities
Short-term debt $ 817 $— $ 817 $—
Current maturities of long-term debt and lease obligations 475 — 475 —
Long-term debt and lease obligations
2,232
—
2,232
—
Total liabilities $3,524 $— $3,524 $—
Basis of fair value
measurement
(in millions)
Balance as of December 31,
Quoted prices in (Level 1)
Significant other (Level 2)
Significant (Level 3)
Assets
Investments
$ 21
$—
$ 2
$19
Total assets
$ 21 $—
$ 2 $19
Liabilities
Short-term debt $1,775 $— $1,775 $—
Current maturities of long-term debt and lease obligations 818 — 818 —
Long-term debt and lease obligations
4,077
—
4,077
—
Total liabilities $6,670 $— $6,670 $—</t>
  </si>
  <si>
    <t>STOCK COMPENSATION (Tables)</t>
  </si>
  <si>
    <t>Stock Options Fair Value Assumptions</t>
  </si>
  <si>
    <t xml:space="preserve">The weighted-average Black-Scholes assumptions used in estimating
the fair value of stock options granted during the period, along
with the weighted-average grant-date fair values, were as
follows.
Three months ended
2016
2015
Expected volatility 20 % 20 %
Expected life (in years) 5.5 5.5
Risk-free interest rate 1.4 % 1.7 %
Dividend yield 1.2 % 3.0 %
Fair value per stock option
$7
$9 </t>
  </si>
  <si>
    <t>RETIREMENT AND OTHER BENEFIT PROGRAMS (Tables)</t>
  </si>
  <si>
    <t>Net Periodic Benefit Cost Relating to Pension and Other Postemployement Benefit</t>
  </si>
  <si>
    <t>The following is a summary of net periodic benefit cost relating to
the company’s pension and other postemployment benefit (OPEB)
plans.
Three months ended
March 31,
(in millions)
2016
2015
Pension benefits
Service cost $ 23 $ 23
Interest cost 46 49
Expected return on plan assets (75 ) (61 )
Amortization of net losses and other deferred amounts
37
43
Net periodic pension benefit cost $ 31 $ 54
OPEB
Service cost $ 1 $ 1
Interest cost 2 6
Amortization of net loss and prior service credit
(4 )
(1 )
Net periodic OPEB cost $ (1 ) $ 6</t>
  </si>
  <si>
    <t>ACCUMULATED OTHER COMPREHENSIVE INCOME (Tables)</t>
  </si>
  <si>
    <t>Summary of Changes in AOCI by Component</t>
  </si>
  <si>
    <t>The following table is a net-of-tax summary of the changes in AOCI
by component for the three months ended March 31, 2016 and
2015.
(in millions) CTA Pension and Hedging Available- Total
Gains (losses)
Balance as of December 31, 2015 $ (3,191 ) $ (1,064 ) $ 7 $ 4,472
$ 224
Other comprehensive income before reclassifications 92 (1 ) (3 ) 22 110
Amounts reclassified from AOCI (a)
—
22
(3 )
(3,388 )
(3,369 )
Net other comprehensive (loss) income
92
21
(6 )
(3,366 )
(3,259 )
Balance as of March 31, 2016 $ (3,099 ) $ (1,043 ) $ 1 $ 1,106 $ (3,035 )
(in millions) CTA Pension and Hedging Available- Total
Gains (losses)
Balance as of December 31, 2014 $ (2,323 ) $ (1,427 ) $ 34
$ 66 $ (3,650 )
Other comprehensive income before reclassifications (1,138 ) 33 6 14 (1,085 )
Amounts reclassified from AOCI (a)
—
35
(16 )
7
26
Net other comprehensive (loss) income
(1,138 )
68
(10 )
21
(1,059 )
Balance as of March 31, 2015 $ (3,461 ) $ (1,359 ) $ 24
$ 87 $ (4,709 )
(a) See table below for details about
these reclassifications.</t>
  </si>
  <si>
    <t>Summary of Reclassification from AOCI to Net Income</t>
  </si>
  <si>
    <t>The following is a summary of the amounts reclassified from AOCI to
net income during the three months ended March 31, 2016 and
2015.
Amounts reclassified from AOCI (a)
(in millions)
Three months ended March 31, 2016
Three months ended March 31, 2015
Location of impact in income statement
Amortization of pension and other employee benefits items
Actuarial losses and other (b)
$ (33 )
$ (50 )
(33 ) (50 ) Total before tax
11
15
Tax benefit
$ (22 ) $ (35 ) Net of tax
Gains on hedging activities
Interest rate contracts
$ 4
$ — Net interest expense
Foreign exchange contracts
1
25
Cost of sales
5 25 Total before tax
(2 )
(9 )
Tax expense
$ 3 $ 16 Net of tax
Available-for-sale-securities
Gains on sale of equity securities $3,388
$ — Other income, net
Other-than-temporary impairment of equity securities
—
(9 )
Other income, net
3,388 (9 ) Total before tax
—
2
Tax benefit
3,388 $ (7 ) Net of tax
Total reclassification for the period $3,369 $ (26 ) Total net of tax
(a) Amounts in parentheses indicate
reductions to net income.
(b) These AOCI components are included in
the computation of net periodic benefit cost disclosed in Note
10.</t>
  </si>
  <si>
    <t>SEGMENT INFORMATION (Tables)</t>
  </si>
  <si>
    <t>Segment Information</t>
  </si>
  <si>
    <t>Financial information for the company’s segments is as
follows.
Three months ended
March 31,
(in
millions)
2016
2015
Net sales
Renal
$ 898
$ 913
Hospital Products
1,477
1,490
Total net sales $ 2,375 $ 2,403
EBITDA
Renal
$ 122
$ 85
Hospital Products
509
487
Total segment EBITDA
$ 631
$ 572
March 31,
December 31,
(in
millions)
2016
2015
Total assets
Renal
$ 4,719
$ 4,609
Hospital Products 6,787 6,632
Other
5,844
9,721
Total assets $ 17,350 $ 20,962</t>
  </si>
  <si>
    <t>EBITDA to Income from Continuing Operations Reconciliation</t>
  </si>
  <si>
    <t>The following is a reconciliation of segment EBITDA to income from
continuing operations before income taxes per the condensed
consolidated statements of income.
Three months ended
March 31,
(in
millions)
2016
2015
Total segment EBITDA $ 631 $ 572
Reconciling items
Depreciation and amortization (189 ) (187 )
Stock compensation (23 ) (29 )
Net interest expense (28 ) (30 )
Business optimization items (5 ) —
Certain foreign currency fluctuations and hedging activities 22 108
Net realized gains on Retained Shares transactions 3,239 —
Net loss on debt extinguishment (101 ) —
Other Corporate items
(217 )
(286 )
Income from continuing operations before income taxes $ 3,329 $ 148</t>
  </si>
  <si>
    <t>Basis of Presentation- Additional Information (Detail) - USD ($) $ in Millions</t>
  </si>
  <si>
    <t>Jul. 01, 2015</t>
  </si>
  <si>
    <t>Basis Of Presentation [Line Items]</t>
  </si>
  <si>
    <t>ASU 2015-03, Simplifying the Presentation of Debt Issuance Costs | Restatement Adjustment</t>
  </si>
  <si>
    <t>Long-term debt, excluding capital lease obligations</t>
  </si>
  <si>
    <t>Spinoff</t>
  </si>
  <si>
    <t>Percentage of outstanding common stock distributed</t>
  </si>
  <si>
    <t>80.50%</t>
  </si>
  <si>
    <t>Record date for distribution</t>
  </si>
  <si>
    <t>Jun. 17,
		2015</t>
  </si>
  <si>
    <t>Separation of Baxalta Incorporated - Additional Information (Detail) - USD ($) $ in Millions</t>
  </si>
  <si>
    <t>Mar. 16, 2016</t>
  </si>
  <si>
    <t>Jan. 27, 2016</t>
  </si>
  <si>
    <t>Income Statement, Balance Sheet and Additional Disclosures by Disposal Groups, Including Discontinued Operations [Line Items]</t>
  </si>
  <si>
    <t>Available-for-sale equity securities, fair value</t>
  </si>
  <si>
    <t>Percentage of common stock retained</t>
  </si>
  <si>
    <t>19.50%</t>
  </si>
  <si>
    <t>Common stock, shares outstanding</t>
  </si>
  <si>
    <t>Disposition of Baxalta shares of common stock</t>
  </si>
  <si>
    <t>Extinguishment of debt</t>
  </si>
  <si>
    <t>Transition Services Agreement</t>
  </si>
  <si>
    <t>Reduction in marketing and administrative expense</t>
  </si>
  <si>
    <t>Transition Services Agreement | Manufacturing and supply agreement (MSA) | Spinoff</t>
  </si>
  <si>
    <t>Transition Services Agreement | Minimum | Manufacturing and supply agreement (MSA)</t>
  </si>
  <si>
    <t>The termination of service period</t>
  </si>
  <si>
    <t>5 years</t>
  </si>
  <si>
    <t>Transition Services Agreement | Maximum | Manufacturing and supply agreement (MSA)</t>
  </si>
  <si>
    <t>10 years</t>
  </si>
  <si>
    <t>Baxalta Inc | Discontinued Operations, Held-for-disposition</t>
  </si>
  <si>
    <t>Net assets</t>
  </si>
  <si>
    <t>Gain on disposal of discontinued operations</t>
  </si>
  <si>
    <t>Summary of Operating Results Which Have Been Reflected As Discontinued Operations (Detail) - USD ($) $ in Millions</t>
  </si>
  <si>
    <t>Other income and expense items that are not major</t>
  </si>
  <si>
    <t>(Loss) income from discontinued operations before income taxes</t>
  </si>
  <si>
    <t>Income tax expense</t>
  </si>
  <si>
    <t>Summary of Assets and Liabilities Classified As Held For Disposition (Detail) - Baxalta Inc - Discontinued Operations, Held-for-disposition - USD ($) $ in Millions</t>
  </si>
  <si>
    <t>Property, plant, and equipment, net</t>
  </si>
  <si>
    <t>Total assets of the disposal group</t>
  </si>
  <si>
    <t>Total liabilities of the disposal group</t>
  </si>
  <si>
    <t>Net Interest Expense (Detail) - USD ($) $ in Millions</t>
  </si>
  <si>
    <t>Interest Income Expense Net</t>
  </si>
  <si>
    <t>Interest expense, net of capitalized interest</t>
  </si>
  <si>
    <t>Interest income</t>
  </si>
  <si>
    <t>Other Income, Net (Detail) - USD ($) $ in Millions</t>
  </si>
  <si>
    <t>Other Income, net</t>
  </si>
  <si>
    <t>Foreign exchange</t>
  </si>
  <si>
    <t>Net loss on debt extinguishment</t>
  </si>
  <si>
    <t>Net realized gains on Retained Shares transactions</t>
  </si>
  <si>
    <t>All other</t>
  </si>
  <si>
    <t>Inventories (Detail) - USD ($) $ in Millions</t>
  </si>
  <si>
    <t>Inventory</t>
  </si>
  <si>
    <t>Raw materials</t>
  </si>
  <si>
    <t>Work in process</t>
  </si>
  <si>
    <t>Finished goods</t>
  </si>
  <si>
    <t>Property, Plant and Equipment ,Net (Detail) - USD ($) $ in Millions</t>
  </si>
  <si>
    <t>Property, plant and equipment, at cost</t>
  </si>
  <si>
    <t>Accumulated depreciation</t>
  </si>
  <si>
    <t>Reconciliation of Basic Shares to Diluted Shares (Detail) - shares shares in Millions</t>
  </si>
  <si>
    <t>Basic shares</t>
  </si>
  <si>
    <t>Effect of dilutive securities</t>
  </si>
  <si>
    <t>Diluted shares</t>
  </si>
  <si>
    <t>Earnings Per Share - Additional Information (Detail) - USD ($) shares in Millions</t>
  </si>
  <si>
    <t>Jul. 31, 2012</t>
  </si>
  <si>
    <t>Antidilutive Securities Excluded from Computation of Earnings Per Share [Line Items]</t>
  </si>
  <si>
    <t>Anti-dilutive securities excluded from computation of EPS</t>
  </si>
  <si>
    <t>Stock repurchase program, authorized amount</t>
  </si>
  <si>
    <t>Purchases of common stock</t>
  </si>
  <si>
    <t>Remaining value available under stock repurchase programs</t>
  </si>
  <si>
    <t>Acquisitions and Other Arrangements - Additional Information (Detail) $ in Millions</t>
  </si>
  <si>
    <t>Mar. 31, 2016USD ($)</t>
  </si>
  <si>
    <t>Acquisitions and Other Arrangements [Line Items]</t>
  </si>
  <si>
    <t>Payment to acquire the rights to Vancomycin injection</t>
  </si>
  <si>
    <t>Estimated economic life</t>
  </si>
  <si>
    <t>12 years</t>
  </si>
  <si>
    <t>Goodwill (Detail) $ in Millions</t>
  </si>
  <si>
    <t>Goodwill [Line Items]</t>
  </si>
  <si>
    <t>Goodwill, beginning balance</t>
  </si>
  <si>
    <t>Currency translation adjustments</t>
  </si>
  <si>
    <t>Goodwill, ending balance</t>
  </si>
  <si>
    <t>Renal</t>
  </si>
  <si>
    <t>Hospital Products</t>
  </si>
  <si>
    <t>Goodwill and Other Intangible Assets, Net - Additional Information (Detail) - USD ($) $ in Millions</t>
  </si>
  <si>
    <t>Goodwill And Other Intangible Asset [Line Items]</t>
  </si>
  <si>
    <t>Accumulated goodwill impairment losses</t>
  </si>
  <si>
    <t>Amortization expense</t>
  </si>
  <si>
    <t>Other Intangible Assets, Net (Detail) - USD ($) $ in Millions</t>
  </si>
  <si>
    <t>Intangible Asset Excluding Goodwill [Line Items]</t>
  </si>
  <si>
    <t>Gross other intangible assets</t>
  </si>
  <si>
    <t>Accumulated amortization</t>
  </si>
  <si>
    <t>Developed technology, including patents</t>
  </si>
  <si>
    <t>Other Intangible Assets</t>
  </si>
  <si>
    <t>Indefinite Lived Intangible Assets</t>
  </si>
  <si>
    <t>Infusion Pump and Business Optimization Charges - Additional Information (Detail) - SIGMA Spectrum Infusion Pump $ in Millions</t>
  </si>
  <si>
    <t>Infusion Pump Charges</t>
  </si>
  <si>
    <t>Decrease of infusion pump reserves</t>
  </si>
  <si>
    <t>Utilization of reserves</t>
  </si>
  <si>
    <t>Infusion pump reserve balance</t>
  </si>
  <si>
    <t>Business Optimization Charges (Detail) - USD ($) $ in Millions</t>
  </si>
  <si>
    <t>Restructuring Cost and Reserve [Line Items]</t>
  </si>
  <si>
    <t>Restructuring charges, net</t>
  </si>
  <si>
    <t>Costs to implement business optimization programs</t>
  </si>
  <si>
    <t>Total business optimization charges</t>
  </si>
  <si>
    <t>Summary of Restructuring Charges (Detail) - USD ($) $ in Millions</t>
  </si>
  <si>
    <t>Employee Termination Costs</t>
  </si>
  <si>
    <t>Reserve Adjustments</t>
  </si>
  <si>
    <t>Asset Related Costs</t>
  </si>
  <si>
    <t>Asset Impairment</t>
  </si>
  <si>
    <t>Cost of Sales</t>
  </si>
  <si>
    <t>Cost of Sales | Employee Termination Costs</t>
  </si>
  <si>
    <t>Cost of Sales | Reserve Adjustments</t>
  </si>
  <si>
    <t>Cost of Sales | Asset Related Costs</t>
  </si>
  <si>
    <t>Cost of Sales | Asset Impairment</t>
  </si>
  <si>
    <t>Marketing and Administrative Expenses</t>
  </si>
  <si>
    <t>Marketing and Administrative Expenses | Employee Termination Costs</t>
  </si>
  <si>
    <t>Marketing and Administrative Expenses | Reserve Adjustments</t>
  </si>
  <si>
    <t>Marketing and Administrative Expenses | Asset Related Costs</t>
  </si>
  <si>
    <t>Research and Development Expenses</t>
  </si>
  <si>
    <t>Research and Development Expenses | Employee Termination Costs</t>
  </si>
  <si>
    <t>Research and Development Expenses | Reserve Adjustments</t>
  </si>
  <si>
    <t>Summary of Cash Activity in Reserves related to Business Optimization Initiatives (Detail) - USD ($) $ in Millions</t>
  </si>
  <si>
    <t>Charges</t>
  </si>
  <si>
    <t>Severance and Other Employee Related Costs</t>
  </si>
  <si>
    <t>Reserves, Beginning balance</t>
  </si>
  <si>
    <t>Reserve adjustments</t>
  </si>
  <si>
    <t>Utilization</t>
  </si>
  <si>
    <t>CTA</t>
  </si>
  <si>
    <t>Reserves, ending balance</t>
  </si>
  <si>
    <t>Debt, Financial Instruments and Fair Value Measurements - Additional Information (Detail) - USD ($) $ in Millions</t>
  </si>
  <si>
    <t>Dec. 31, 2014</t>
  </si>
  <si>
    <t>Debt and Financial Instruments [Line Items]</t>
  </si>
  <si>
    <t>Recognized loss on extinguishment of debt</t>
  </si>
  <si>
    <t>Commercial paper outstanding</t>
  </si>
  <si>
    <t>Maximum length of time hedge in cash flow hedge</t>
  </si>
  <si>
    <t>15 months</t>
  </si>
  <si>
    <t>Terminated interest rate contract</t>
  </si>
  <si>
    <t>Gain on termination of interest rate contract</t>
  </si>
  <si>
    <t>Gain (loss) on hedged item in fair value hedge</t>
  </si>
  <si>
    <t>Deferred, net after-tax losses on derivative instruments</t>
  </si>
  <si>
    <t>Available-for-sale securities</t>
  </si>
  <si>
    <t>Dedesignated As Hedging Instrument</t>
  </si>
  <si>
    <t>Derivative notional amount</t>
  </si>
  <si>
    <t>Not Designated as Hedging Instrument</t>
  </si>
  <si>
    <t>Interest rate contract</t>
  </si>
  <si>
    <t>Interest rate contract | Fair value hedges</t>
  </si>
  <si>
    <t>Foreign exchange contract</t>
  </si>
  <si>
    <t>Countries With Liquidity Issues</t>
  </si>
  <si>
    <t>Total accounts receivable from certain countries with liquidity issues</t>
  </si>
  <si>
    <t>Fair Value, Inputs, Level 2</t>
  </si>
  <si>
    <t>Money market funds, at carrying value</t>
  </si>
  <si>
    <t>Debt Tender Offer</t>
  </si>
  <si>
    <t>Tender offer date</t>
  </si>
  <si>
    <t>Mar. 16,
		2016</t>
  </si>
  <si>
    <t>Principal amount of notes exchanged for Retained Share</t>
  </si>
  <si>
    <t>Debt Tender Offer | 0.950% notes due 2016</t>
  </si>
  <si>
    <t>Senior notes, coupon rates</t>
  </si>
  <si>
    <t>0.95%</t>
  </si>
  <si>
    <t>Higher rate of debt maturity periods</t>
  </si>
  <si>
    <t>Debt Tender Offer | 5.9% notes due 2016</t>
  </si>
  <si>
    <t>5.90%</t>
  </si>
  <si>
    <t>Debt Tender Offer | 1.85% Notes due 2017</t>
  </si>
  <si>
    <t>1.85%</t>
  </si>
  <si>
    <t>Debt Tender Offer | 5.375% notes due 2018</t>
  </si>
  <si>
    <t>5.375%</t>
  </si>
  <si>
    <t>Debt Tender Offer | 1.85% notes due 2018</t>
  </si>
  <si>
    <t>Debt Tender Offer | 4.500% notes due 2019</t>
  </si>
  <si>
    <t>4.50%</t>
  </si>
  <si>
    <t>Debt Tender Offer | 4.25% notes due 2020</t>
  </si>
  <si>
    <t>4.25%</t>
  </si>
  <si>
    <t>Commercial Paper</t>
  </si>
  <si>
    <t>Debt instrument, weighted average interest rate</t>
  </si>
  <si>
    <t>0.75%</t>
  </si>
  <si>
    <t>0.60%</t>
  </si>
  <si>
    <t>Domestic Line of Credit</t>
  </si>
  <si>
    <t>Drawing</t>
  </si>
  <si>
    <t>Line of Credit Facility Amount Outstanding</t>
  </si>
  <si>
    <t>Summary of Activity Relating to Securitization Arrangement (Detail) - USD ($) $ in Millions</t>
  </si>
  <si>
    <t>Accounts Receivable Securitization [Line Items]</t>
  </si>
  <si>
    <t>Sold receivables at beginning of period</t>
  </si>
  <si>
    <t>Proceeds from sales of receivables</t>
  </si>
  <si>
    <t>Cash collections (remitted to the owners of the receivables)</t>
  </si>
  <si>
    <t>Effect of currency exchange rate changes</t>
  </si>
  <si>
    <t>Sold receivables at end of period</t>
  </si>
  <si>
    <t>Summary of Gains and Losses on Derivative Instruments (Detail) - USD ($) $ in Millions</t>
  </si>
  <si>
    <t>Derivative Instruments, Gain (Loss) [Line Items]</t>
  </si>
  <si>
    <t>Gains (losses) on hedging activities reclassified from AOCI to net income, before tax</t>
  </si>
  <si>
    <t>[1]</t>
  </si>
  <si>
    <t>Other income, net | Not Designated as Hedging Instrument</t>
  </si>
  <si>
    <t>Gain (loss) recognized in income, undesignated derivative instruments</t>
  </si>
  <si>
    <t>Interest rate contract | Net Interest Expense</t>
  </si>
  <si>
    <t>Fair value hedges | Net Interest Expense</t>
  </si>
  <si>
    <t>Gain (loss) recognized in income, fair value hedges</t>
  </si>
  <si>
    <t>Cash Flow Hedges</t>
  </si>
  <si>
    <t>Gain (loss) recognized in OCI</t>
  </si>
  <si>
    <t>Cash Flow Hedges | Interest rate contract | Other income, net</t>
  </si>
  <si>
    <t>Cash Flow Hedges | Foreign Exchange Contracts One</t>
  </si>
  <si>
    <t>Cash Flow Hedges | Foreign Exchange Contracts Two</t>
  </si>
  <si>
    <t>Cash Flow Hedges | Foreign Exchange Contracts Two | Cost of Sales</t>
  </si>
  <si>
    <t>Amounts in parentheses indicate reductions to net income.</t>
  </si>
  <si>
    <t>Classification and Fair Value Amounts of Derivative Instruments (Detail) - USD ($) $ in Millions</t>
  </si>
  <si>
    <t>Derivatives, Fair Value [Line Items]</t>
  </si>
  <si>
    <t>Derivative asset, fair value</t>
  </si>
  <si>
    <t>Derivative liability, fair value</t>
  </si>
  <si>
    <t>Designated as Hedging Instrument</t>
  </si>
  <si>
    <t>Designated as Hedging Instrument | Interest rate contract | Other Long-Term Assets</t>
  </si>
  <si>
    <t>Designated as Hedging Instrument | Foreign exchange contract | Accounts Payable And Accrued Liabilities</t>
  </si>
  <si>
    <t>Designated as Hedging Instrument | Foreign exchange contract | Prepaid expenses and other</t>
  </si>
  <si>
    <t>Not Designated as Hedging Instrument | Foreign exchange contract | Accounts Payable And Accrued Liabilities</t>
  </si>
  <si>
    <t>Not Designated as Hedging Instrument | Foreign exchange contract | Prepaid expenses and other</t>
  </si>
  <si>
    <t>Derivative Positions Presented On Net Basis (Detail) - USD ($) $ in Millions</t>
  </si>
  <si>
    <t>Gross amounts recognized in the consolidated balance sheet, asset</t>
  </si>
  <si>
    <t>Gross amount subject to offset in master netting arrangements not offset in the consolidated balance sheet, asset</t>
  </si>
  <si>
    <t>Total</t>
  </si>
  <si>
    <t>Gross amounts recognized in the consolidated balance sheet, liability</t>
  </si>
  <si>
    <t>Gross amount subject to offset in master netting arrangements not offset in the consolidated balance sheet, liability</t>
  </si>
  <si>
    <t>Financial Assets and Liabilities Measured at Fair Value on Recurring Basis (Detail) - USD ($) $ in Millions</t>
  </si>
  <si>
    <t>Fair Value, Assets and Liabilities Measured on Recurring and Nonrecurring Basis [Line Items]</t>
  </si>
  <si>
    <t>Foreign currency hedges, assets at fair value</t>
  </si>
  <si>
    <t>Foreign currency hedges, liabilities at fair value</t>
  </si>
  <si>
    <t>Fair Value, Measurements, Recurring</t>
  </si>
  <si>
    <t>Interest rate hedges, assets at fair value</t>
  </si>
  <si>
    <t>Contingent payments related to acquisitions</t>
  </si>
  <si>
    <t>Total liabilities</t>
  </si>
  <si>
    <t>Fair Value, Measurements, Recurring | Fair Value, Inputs, Level 1</t>
  </si>
  <si>
    <t>Fair Value, Measurements, Recurring | Fair Value, Inputs, Level 2</t>
  </si>
  <si>
    <t>Fair Value, Measurements, Recurring | Fair Value, Inputs, Level 3</t>
  </si>
  <si>
    <t>Available-for-Sale Equity Securities (Detail) - USD ($) $ in Millions</t>
  </si>
  <si>
    <t>Schedule of Available-for-sale Securities [Line Items]</t>
  </si>
  <si>
    <t>Amortized cost</t>
  </si>
  <si>
    <t>Unrealized gains</t>
  </si>
  <si>
    <t>Unrealized losses</t>
  </si>
  <si>
    <t>Fair value</t>
  </si>
  <si>
    <t>Book Values and Fair Values of Financial Instruments (Detail) - USD ($) $ in Millions</t>
  </si>
  <si>
    <t>Fair Value And Carrying Value By Balance Sheet Grouping [Line Items]</t>
  </si>
  <si>
    <t>Book Values</t>
  </si>
  <si>
    <t>Investments</t>
  </si>
  <si>
    <t>Approximate fair values</t>
  </si>
  <si>
    <t>Summarization of Bases Used to Measure Fair Value of Financial Instruments (Detail) - USD ($) $ in Millions</t>
  </si>
  <si>
    <t>Fair Value, Balance Sheet Grouping, Financial Statement Captions [Line Items]</t>
  </si>
  <si>
    <t>Fair Value, Inputs, Level 2 | Approximate fair values</t>
  </si>
  <si>
    <t>Fair Value, Inputs, Level 3 | Approximate fair values</t>
  </si>
  <si>
    <t>Stock Compensation - Additional Information (Detail) - USD ($) shares in Millions, $ in Millions</t>
  </si>
  <si>
    <t>Share-based Compensation Arrangement by Share-based Payment Award [Line Items]</t>
  </si>
  <si>
    <t>Stock compensation expense</t>
  </si>
  <si>
    <t>Stock Options granted</t>
  </si>
  <si>
    <t>Stock compensation expense allocation percentage</t>
  </si>
  <si>
    <t>70.00%</t>
  </si>
  <si>
    <t>Restricted Stock Units</t>
  </si>
  <si>
    <t>Awards Granted</t>
  </si>
  <si>
    <t>Unrecognized compensation cost related to all unvested</t>
  </si>
  <si>
    <t>Weighted-average period for all unvested</t>
  </si>
  <si>
    <t>2 years</t>
  </si>
  <si>
    <t>Performance Shares</t>
  </si>
  <si>
    <t>2 years 1 month 6 days</t>
  </si>
  <si>
    <t>Employee Stock Option</t>
  </si>
  <si>
    <t>Total intrinsic value of stock options exercised</t>
  </si>
  <si>
    <t>Stock Options Fair Value Assumptions (Detail) - Employee Stock Option - $ / shares</t>
  </si>
  <si>
    <t>Expected volatility</t>
  </si>
  <si>
    <t>20.00%</t>
  </si>
  <si>
    <t>Expected life (in years)</t>
  </si>
  <si>
    <t>5 years 6 months</t>
  </si>
  <si>
    <t>Risk-free interest rate</t>
  </si>
  <si>
    <t>1.40%</t>
  </si>
  <si>
    <t>1.70%</t>
  </si>
  <si>
    <t>Dividend yield</t>
  </si>
  <si>
    <t>1.20%</t>
  </si>
  <si>
    <t>3.00%</t>
  </si>
  <si>
    <t>Fair value per stock option</t>
  </si>
  <si>
    <t>Net Periodic Benefit Cost - Continuing Operations (Detail) - USD ($) $ in Millions</t>
  </si>
  <si>
    <t>Pension Benefits, Defined Benefit</t>
  </si>
  <si>
    <t>Net periodic benefit cost</t>
  </si>
  <si>
    <t>Service cost</t>
  </si>
  <si>
    <t>Interest cost</t>
  </si>
  <si>
    <t>Expected return on plan assets</t>
  </si>
  <si>
    <t>Amortization of net losses and other deferred amounts</t>
  </si>
  <si>
    <t>Net periodic OPEB cost</t>
  </si>
  <si>
    <t>Other Postretirement Benefit Plans, Defined Benefit</t>
  </si>
  <si>
    <t>Amortization of net loss and prior service credit</t>
  </si>
  <si>
    <t>Summary of Changes in AOCI by Component (Detail) - USD ($) $ in Millions</t>
  </si>
  <si>
    <t>Accumulated Other Comprehensive Income (Loss) [Line Items]</t>
  </si>
  <si>
    <t>Currency translation adjustment, Beginning Balance</t>
  </si>
  <si>
    <t>Currency translation adjustment, other comprehensive income (loss) before reclassifications</t>
  </si>
  <si>
    <t>Currency translation adjustment, amounts reclassified from AOCI</t>
  </si>
  <si>
    <t>Currency translation adjustment, net other comprehensive (loss) income</t>
  </si>
  <si>
    <t>Currency translation adjustment, Ending Balance</t>
  </si>
  <si>
    <t>Pension and other employee benefit, Beginning Balance</t>
  </si>
  <si>
    <t>Pension and other employee benefit, Other comprehensive income (loss) before reclassifications</t>
  </si>
  <si>
    <t>Pension and other employee benefit, Amounts reclassified from AOCI</t>
  </si>
  <si>
    <t>[1],[2]</t>
  </si>
  <si>
    <t>Pension and other employee benefit, Net other comprehensive (loss) income</t>
  </si>
  <si>
    <t>Pension and other employee benefit, Ending Balance</t>
  </si>
  <si>
    <t>Hedging activities, Beginning Balance</t>
  </si>
  <si>
    <t>Hedging activities, Other comprehensive income (loss) before reclassifications</t>
  </si>
  <si>
    <t>Hedging activities, Amounts reclassified from AOCI</t>
  </si>
  <si>
    <t>Hedging activities, Net other comprehensive income (loss)</t>
  </si>
  <si>
    <t>Hedging activities, Ending Balance</t>
  </si>
  <si>
    <t>Available-for-sale securities, Beginning Balance</t>
  </si>
  <si>
    <t>Available-for-sale securities, Other comprehensive income (loss) before reclassifications</t>
  </si>
  <si>
    <t>Available-for-sale securities, Amounts reclassified from AOCI</t>
  </si>
  <si>
    <t>Available-for-sale securities, Net other comprehensive (loss) income</t>
  </si>
  <si>
    <t>Available-for-sale securities, Ending Balance</t>
  </si>
  <si>
    <t>Total, Beginning Balance</t>
  </si>
  <si>
    <t>Total, Other comprehensive income (loss) before reclassifications</t>
  </si>
  <si>
    <t>Total, Amounts reclassified from AOCI</t>
  </si>
  <si>
    <t>Total, Ending Balance</t>
  </si>
  <si>
    <t>See table below for details about these reclassifications.</t>
  </si>
  <si>
    <t>[2]</t>
  </si>
  <si>
    <t>Summary of Amounts Reclassification from AOCI to Net Income (Detail) - USD ($) $ in Millions</t>
  </si>
  <si>
    <t>Reclassification Adjustment out of Accumulated Other Comprehensive Income [Line Items]</t>
  </si>
  <si>
    <t>Amortization of pension and other employee benefits items Actuarial losses and other reclassified from AOCI to net income, before tax</t>
  </si>
  <si>
    <t>Amortization of pension and other employee benefits items Actuarial losses and other reclassified from AOCI to net income, tax benefit</t>
  </si>
  <si>
    <t>Amortization of pension and other employee benefits items Actuarial losses and other reclassified from AOCI to net income, net of tax</t>
  </si>
  <si>
    <t>Gains on hedging activities reclassified from AOCI to net income, before tax</t>
  </si>
  <si>
    <t>Gains on hedging activities reclassified from AOCI to net income, tax expense</t>
  </si>
  <si>
    <t>Gains on hedging activities reclassified from AOCI to net income, net of tax</t>
  </si>
  <si>
    <t>Gains on available for sale securities reclassified from AOCI to net income, before tax</t>
  </si>
  <si>
    <t>Gains on available for sale securities reclassified from AOCI to net income, tax benefit</t>
  </si>
  <si>
    <t>Available-for-sale securities reclassified from AOCI to net income, net of tax</t>
  </si>
  <si>
    <t>Total reclassification for the period</t>
  </si>
  <si>
    <t>Other income, net | Equity securities</t>
  </si>
  <si>
    <t>Gains on sale securities sale reclassified from AOCI to net income, before tax</t>
  </si>
  <si>
    <t>Gains on sale securities Other-than-temporary impairment of reclassified from AOCI to net income, before tax</t>
  </si>
  <si>
    <t>Foreign exchange contract | Cost of Sales</t>
  </si>
  <si>
    <t>Actuarial losses and other</t>
  </si>
  <si>
    <t>[1],[3]</t>
  </si>
  <si>
    <t>[3]</t>
  </si>
  <si>
    <t>These AOCI components are included in the computation of net periodic benefit cost disclosed in Note 10.</t>
  </si>
  <si>
    <t>Income Taxes - Additional Information (Detail) - USD ($) $ in Millions</t>
  </si>
  <si>
    <t>Income Taxes [Line Items]</t>
  </si>
  <si>
    <t>Effective income tax rate</t>
  </si>
  <si>
    <t>(1.70%)</t>
  </si>
  <si>
    <t>9.50%</t>
  </si>
  <si>
    <t>Effective income tax rate excluding discrete items</t>
  </si>
  <si>
    <t>22.00%</t>
  </si>
  <si>
    <t>Decrease in gross unrecognized tax benefits</t>
  </si>
  <si>
    <t>Baxalta Inc</t>
  </si>
  <si>
    <t>Internal Revenue Service (IRS)</t>
  </si>
  <si>
    <t>Payment made for partially settlement on US Federal income tax audit for the period 2008-2013</t>
  </si>
  <si>
    <t>Internal Revenue Service (IRS) | Earliest Tax Year</t>
  </si>
  <si>
    <t>Income tax period under audit</t>
  </si>
  <si>
    <t>Internal Revenue Service (IRS) | Latest Tax Year</t>
  </si>
  <si>
    <t>Federal Ministry of Finance, Germany | Earliest Tax Year</t>
  </si>
  <si>
    <t>Federal Ministry of Finance, Germany | Latest Tax Year</t>
  </si>
  <si>
    <t>Legal Proceedings - Additional Information (Detail) $ in Millions</t>
  </si>
  <si>
    <t>Loss Contingencies [Line Items]</t>
  </si>
  <si>
    <t>Litigation reserve</t>
  </si>
  <si>
    <t>Litigation related receivables</t>
  </si>
  <si>
    <t>Segment Information - Additional Information (Detail)</t>
  </si>
  <si>
    <t>Mar. 31, 2016Segment</t>
  </si>
  <si>
    <t>Segment Reporting Information [Line Items]</t>
  </si>
  <si>
    <t>Number of segments</t>
  </si>
  <si>
    <t>Segment Information (Detail) - USD ($) $ in Millions</t>
  </si>
  <si>
    <t>Segment EBITDA</t>
  </si>
  <si>
    <t>Segment Information Related to Total Assets (Detail) - USD ($) $ in Millions</t>
  </si>
  <si>
    <t>Segment Reporting, Asset Reconciling Item [Line Items]</t>
  </si>
  <si>
    <t>Operating Segments | Renal</t>
  </si>
  <si>
    <t>Operating Segments | Hospital Products</t>
  </si>
  <si>
    <t>Corporate, Non-Segment</t>
  </si>
  <si>
    <t>EBITDA to Income from Continuing Operations Reconciliation (Detail) - USD ($) $ in Millions</t>
  </si>
  <si>
    <t>Segment Reporting, Reconciling Item for Operating Profit (Loss) from Segment to Consolidated [Line Items]</t>
  </si>
  <si>
    <t>Total segment EBITDA</t>
  </si>
  <si>
    <t>Reconciling items</t>
  </si>
  <si>
    <t>Business optimization items</t>
  </si>
  <si>
    <t>Certain foreign currency fluctuations and hedging activities</t>
  </si>
  <si>
    <t>Other Corporate item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May &quot;#,##0_);_(&quot;May &quot;(#,##0)" numFmtId="168"/>
    <numFmt formatCode="_(&quot;August &quot;#,##0_);_(&quot;August &quot;(#,##0)" numFmtId="169"/>
    <numFmt formatCode="_(&quot;January &quot;#,##0_);_(&quot;January &quot;(#,##0)" numFmtId="170"/>
    <numFmt formatCode="_(&quot;June &quot;#,##0_);_(&quot;June &quot;(#,##0)" numFmtId="171"/>
    <numFmt formatCode="_(&quot;February &quot;#,##0_);_(&quot;February &quot;(#,##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456</v>
      </c>
    </row>
    <row spans="1:3" r="12">
      <c t="s" s="4" r="A12">
        <v>19</v>
      </c>
      <c t="s" s="4" r="B12">
        <v>20</v>
      </c>
    </row>
    <row spans="1:3" r="13">
      <c t="s" s="4" r="A13">
        <v>21</v>
      </c>
      <c t="s" s="4" r="B13">
        <v>22</v>
      </c>
    </row>
    <row spans="1:3" r="14">
      <c t="s" s="4" r="A14">
        <v>23</v>
      </c>
      <c t="n" s="6" r="C14">
        <v>552262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37</v>
      </c>
      <c t="s" s="2" r="B1">
        <v>1</v>
      </c>
    </row>
    <row spans="1:2" r="2">
      <c t="s" s="2" r="B2">
        <v>2</v>
      </c>
    </row>
    <row spans="1:2" r="3">
      <c t="s" s="4" r="A3">
        <v>137</v>
      </c>
      <c t="s" s="4" r="B3">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39</v>
      </c>
      <c t="s" s="2" r="B1">
        <v>1</v>
      </c>
    </row>
    <row spans="1:2" r="2">
      <c t="s" s="2" r="B2">
        <v>2</v>
      </c>
    </row>
    <row spans="1:2" r="3">
      <c t="s" s="4" r="A3">
        <v>139</v>
      </c>
      <c t="s" s="4" r="B3">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41</v>
      </c>
      <c t="s" s="2" r="B1">
        <v>1</v>
      </c>
    </row>
    <row spans="1:2" r="2">
      <c t="s" s="2" r="B2">
        <v>2</v>
      </c>
    </row>
    <row spans="1:2" r="3">
      <c t="s" s="4" r="A3">
        <v>141</v>
      </c>
      <c t="s" s="4" r="B3">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43</v>
      </c>
      <c t="s" s="2" r="B1">
        <v>1</v>
      </c>
    </row>
    <row spans="1:2" r="2">
      <c t="s" s="2" r="B2">
        <v>2</v>
      </c>
    </row>
    <row spans="1:2" r="3">
      <c t="s" s="4" r="A3">
        <v>143</v>
      </c>
      <c t="s" s="4" r="B3">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45</v>
      </c>
      <c t="s" s="2" r="B1">
        <v>1</v>
      </c>
    </row>
    <row spans="1:2" r="2">
      <c t="s" s="2" r="B2">
        <v>2</v>
      </c>
    </row>
    <row spans="1:2" r="3">
      <c t="s" s="4" r="A3">
        <v>145</v>
      </c>
      <c t="s" s="4" r="B3">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47</v>
      </c>
      <c t="s" s="2" r="B1">
        <v>1</v>
      </c>
    </row>
    <row spans="1:2" r="2">
      <c t="s" s="2" r="B2">
        <v>2</v>
      </c>
    </row>
    <row spans="1:2" r="3">
      <c t="s" s="4" r="A3">
        <v>147</v>
      </c>
      <c t="s" s="4" r="B3">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49</v>
      </c>
      <c t="s" s="2" r="B1">
        <v>1</v>
      </c>
    </row>
    <row spans="1:2" r="2">
      <c t="s" s="2" r="B2">
        <v>2</v>
      </c>
    </row>
    <row spans="1:2" r="3">
      <c t="s" s="4" r="A3">
        <v>149</v>
      </c>
      <c t="s" s="4" r="B3">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51</v>
      </c>
      <c t="s" s="2" r="B1">
        <v>1</v>
      </c>
    </row>
    <row spans="1:2" r="2">
      <c t="s" s="2" r="B2">
        <v>2</v>
      </c>
    </row>
    <row spans="1:2" r="3">
      <c t="s" s="4" r="A3">
        <v>151</v>
      </c>
      <c t="s" s="4" r="B3">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53</v>
      </c>
      <c t="s" s="2" r="B1">
        <v>1</v>
      </c>
    </row>
    <row spans="1:2" r="2">
      <c t="s" s="2" r="B2">
        <v>2</v>
      </c>
    </row>
    <row spans="1:2" r="3">
      <c t="s" s="4" r="A3">
        <v>153</v>
      </c>
      <c t="s" s="4" r="B3">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55</v>
      </c>
      <c t="s" s="2" r="B1">
        <v>1</v>
      </c>
    </row>
    <row spans="1:2" r="2">
      <c t="s" s="2" r="B2">
        <v>2</v>
      </c>
    </row>
    <row spans="1:2" r="3">
      <c t="s" s="4" r="A3">
        <v>155</v>
      </c>
      <c t="s" s="4" r="B3">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4" r="A3">
        <v>26</v>
      </c>
      <c t="n" s="7" r="B3">
        <v>2375</v>
      </c>
      <c t="n" s="7" r="C3">
        <v>2403</v>
      </c>
    </row>
    <row spans="1:3" r="4">
      <c t="s" s="4" r="A4">
        <v>27</v>
      </c>
      <c t="n" s="6" r="B4">
        <v>1410</v>
      </c>
      <c t="n" s="6" r="C4">
        <v>1384</v>
      </c>
    </row>
    <row spans="1:3" r="5">
      <c t="s" s="4" r="A5">
        <v>28</v>
      </c>
      <c t="n" s="6" r="B5">
        <v>965</v>
      </c>
      <c t="n" s="6" r="C5">
        <v>1019</v>
      </c>
    </row>
    <row spans="1:3" r="6">
      <c t="s" s="4" r="A6">
        <v>29</v>
      </c>
      <c t="n" s="6" r="B6">
        <v>641</v>
      </c>
      <c t="n" s="6" r="C6">
        <v>784</v>
      </c>
    </row>
    <row spans="1:3" r="7">
      <c t="s" s="4" r="A7">
        <v>30</v>
      </c>
      <c t="n" s="6" r="B7">
        <v>136</v>
      </c>
      <c t="n" s="6" r="C7">
        <v>143</v>
      </c>
    </row>
    <row spans="1:3" r="8">
      <c t="s" s="4" r="A8">
        <v>31</v>
      </c>
      <c t="n" s="6" r="B8">
        <v>188</v>
      </c>
      <c t="n" s="6" r="C8">
        <v>92</v>
      </c>
    </row>
    <row spans="1:3" r="9">
      <c t="s" s="4" r="A9">
        <v>32</v>
      </c>
      <c t="n" s="6" r="B9">
        <v>28</v>
      </c>
      <c t="n" s="6" r="C9">
        <v>30</v>
      </c>
    </row>
    <row spans="1:3" r="10">
      <c t="s" s="4" r="A10">
        <v>33</v>
      </c>
      <c t="n" s="6" r="B10">
        <v>-3169</v>
      </c>
      <c t="n" s="6" r="C10">
        <v>-86</v>
      </c>
    </row>
    <row spans="1:3" r="11">
      <c t="s" s="4" r="A11">
        <v>34</v>
      </c>
      <c t="n" s="6" r="B11">
        <v>3329</v>
      </c>
      <c t="n" s="6" r="C11">
        <v>148</v>
      </c>
    </row>
    <row spans="1:3" r="12">
      <c t="s" s="4" r="A12">
        <v>35</v>
      </c>
      <c t="n" s="6" r="B12">
        <v>-58</v>
      </c>
      <c t="n" s="6" r="C12">
        <v>14</v>
      </c>
    </row>
    <row spans="1:3" r="13">
      <c t="s" s="4" r="A13">
        <v>36</v>
      </c>
      <c t="n" s="6" r="B13">
        <v>3387</v>
      </c>
      <c t="n" s="6" r="C13">
        <v>134</v>
      </c>
    </row>
    <row spans="1:3" r="14">
      <c t="s" s="4" r="A14">
        <v>37</v>
      </c>
      <c t="n" s="6" r="B14">
        <v>-7</v>
      </c>
      <c t="n" s="6" r="C14">
        <v>296</v>
      </c>
    </row>
    <row spans="1:3" r="15">
      <c t="s" s="4" r="A15">
        <v>38</v>
      </c>
      <c t="n" s="7" r="B15">
        <v>3380</v>
      </c>
      <c t="n" s="7" r="C15">
        <v>430</v>
      </c>
    </row>
    <row spans="1:3" r="16">
      <c t="s" s="3" r="A16">
        <v>39</v>
      </c>
    </row>
    <row spans="1:3" r="17">
      <c t="s" s="4" r="A17">
        <v>40</v>
      </c>
      <c t="n" s="8" r="B17">
        <v>6.17</v>
      </c>
      <c t="n" s="8" r="C17">
        <v>0.25</v>
      </c>
    </row>
    <row spans="1:3" r="18">
      <c t="s" s="4" r="A18">
        <v>41</v>
      </c>
      <c t="n" s="9" r="B18">
        <v>6.13</v>
      </c>
      <c t="n" s="9" r="C18">
        <v>0.24</v>
      </c>
    </row>
    <row spans="1:3" r="19">
      <c t="s" s="3" r="A19">
        <v>42</v>
      </c>
    </row>
    <row spans="1:3" r="20">
      <c t="s" s="4" r="A20">
        <v>40</v>
      </c>
      <c t="n" s="9" r="B20">
        <v>-0.01</v>
      </c>
      <c t="n" s="9" r="C20">
        <v>0.54</v>
      </c>
    </row>
    <row spans="1:3" r="21">
      <c t="s" s="4" r="A21">
        <v>41</v>
      </c>
      <c t="n" s="9" r="B21">
        <v>-0.01</v>
      </c>
      <c t="n" s="9" r="C21">
        <v>0.54</v>
      </c>
    </row>
    <row spans="1:3" r="22">
      <c t="s" s="3" r="A22">
        <v>43</v>
      </c>
    </row>
    <row spans="1:3" r="23">
      <c t="s" s="4" r="A23">
        <v>40</v>
      </c>
      <c t="n" s="9" r="B23">
        <v>6.16</v>
      </c>
      <c t="n" s="9" r="C23">
        <v>0.79</v>
      </c>
    </row>
    <row spans="1:3" r="24">
      <c t="s" s="4" r="A24">
        <v>41</v>
      </c>
      <c t="n" s="8" r="B24">
        <v>6.12</v>
      </c>
      <c t="n" s="8" r="C24">
        <v>0.78</v>
      </c>
    </row>
    <row spans="1:3" r="25">
      <c t="s" s="3" r="A25">
        <v>44</v>
      </c>
    </row>
    <row spans="1:3" r="26">
      <c t="s" s="4" r="A26">
        <v>40</v>
      </c>
      <c t="n" s="6" r="B26">
        <v>549</v>
      </c>
      <c t="n" s="6" r="C26">
        <v>543</v>
      </c>
    </row>
    <row spans="1:3" r="27">
      <c t="s" s="4" r="A27">
        <v>41</v>
      </c>
      <c t="n" s="6" r="B27">
        <v>552</v>
      </c>
      <c t="n" s="6" r="C27">
        <v>548</v>
      </c>
    </row>
    <row spans="1:3" r="28">
      <c t="s" s="4" r="A28">
        <v>45</v>
      </c>
      <c t="n" s="10" r="B28">
        <v>0.115</v>
      </c>
      <c t="n" s="10" r="C28">
        <v>0.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57</v>
      </c>
      <c t="s" s="2" r="B1">
        <v>1</v>
      </c>
    </row>
    <row spans="1:2" r="2">
      <c t="s" s="2" r="B2">
        <v>2</v>
      </c>
    </row>
    <row spans="1:2" r="3">
      <c t="s" s="4" r="A3">
        <v>157</v>
      </c>
      <c t="s" s="4" r="B3">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59</v>
      </c>
      <c t="s" s="2" r="B1">
        <v>1</v>
      </c>
    </row>
    <row spans="1:2" r="2">
      <c t="s" s="2" r="B2">
        <v>2</v>
      </c>
    </row>
    <row spans="1:2" r="3">
      <c t="s" s="4" r="A3">
        <v>159</v>
      </c>
      <c t="s" s="4" r="B3">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61</v>
      </c>
      <c t="s" s="2" r="B1">
        <v>1</v>
      </c>
    </row>
    <row spans="1:2" r="2">
      <c t="s" s="2" r="B2">
        <v>2</v>
      </c>
    </row>
    <row spans="1:2" r="3">
      <c t="s" s="4" r="A3">
        <v>162</v>
      </c>
      <c t="s" s="4" r="B3">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164</v>
      </c>
      <c t="s" s="2" r="B1">
        <v>1</v>
      </c>
    </row>
    <row spans="1:2" r="2">
      <c t="s" s="2" r="B2">
        <v>2</v>
      </c>
    </row>
    <row spans="1:2" r="3">
      <c t="s" s="4" r="A3">
        <v>165</v>
      </c>
      <c t="s" s="4" r="B3">
        <v>166</v>
      </c>
    </row>
    <row spans="1:2" r="4">
      <c t="s" s="4" r="A4">
        <v>167</v>
      </c>
      <c t="s" s="4" r="B4">
        <v>168</v>
      </c>
    </row>
    <row spans="1:2" r="5">
      <c t="s" s="4" r="A5">
        <v>64</v>
      </c>
      <c t="s" s="4" r="B5">
        <v>169</v>
      </c>
    </row>
    <row spans="1:2" r="6">
      <c t="s" s="4" r="A6">
        <v>170</v>
      </c>
      <c t="s" s="4" r="B6">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172</v>
      </c>
      <c t="s" s="2" r="B1">
        <v>1</v>
      </c>
    </row>
    <row spans="1:2" r="2">
      <c t="s" s="2" r="B2">
        <v>2</v>
      </c>
    </row>
    <row spans="1:2" r="3">
      <c t="s" s="4" r="A3">
        <v>173</v>
      </c>
      <c t="s" s="4" r="B3">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5</v>
      </c>
      <c t="s" s="2" r="B1">
        <v>1</v>
      </c>
    </row>
    <row spans="1:2" r="2">
      <c t="s" s="2" r="B2">
        <v>2</v>
      </c>
    </row>
    <row spans="1:2" r="3">
      <c t="s" s="4" r="A3">
        <v>71</v>
      </c>
      <c t="s" s="4" r="B3">
        <v>176</v>
      </c>
    </row>
    <row spans="1:2" r="4">
      <c t="s" s="4" r="A4">
        <v>177</v>
      </c>
      <c t="s" s="4" r="B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4" r="A3">
        <v>180</v>
      </c>
      <c t="s" s="4" r="B3">
        <v>181</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t="s" s="1" r="A1">
        <v>186</v>
      </c>
      <c t="s" s="2" r="B1">
        <v>1</v>
      </c>
    </row>
    <row spans="1:2" r="2">
      <c t="s" s="2" r="B2">
        <v>2</v>
      </c>
    </row>
    <row spans="1:2" r="3">
      <c t="s" s="4" r="A3">
        <v>187</v>
      </c>
      <c t="s" s="4" r="B3">
        <v>188</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row spans="1:2" r="10">
      <c t="s" s="4" r="A10">
        <v>201</v>
      </c>
      <c t="s" s="4" r="B10">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03</v>
      </c>
      <c t="s" s="2" r="B1">
        <v>1</v>
      </c>
    </row>
    <row spans="1:2" r="2">
      <c t="s" s="2" r="B2">
        <v>2</v>
      </c>
    </row>
    <row spans="1:2" r="3">
      <c t="s" s="4" r="A3">
        <v>204</v>
      </c>
      <c t="s" s="4" r="B3">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4" r="A3">
        <v>207</v>
      </c>
      <c t="s" s="4" r="B3">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v>
      </c>
      <c t="s" s="2" r="B1">
        <v>1</v>
      </c>
    </row>
    <row spans="1:3" r="2">
      <c t="s" s="2" r="B2">
        <v>2</v>
      </c>
      <c t="s" s="2" r="C2">
        <v>25</v>
      </c>
    </row>
    <row spans="1:3" r="3">
      <c t="s" s="4" r="A3">
        <v>38</v>
      </c>
      <c t="n" s="7" r="B3">
        <v>3380</v>
      </c>
      <c t="n" s="7" r="C3">
        <v>430</v>
      </c>
    </row>
    <row spans="1:3" r="4">
      <c t="s" s="3" r="A4">
        <v>47</v>
      </c>
    </row>
    <row spans="1:3" r="5">
      <c t="s" s="4" r="A5">
        <v>48</v>
      </c>
      <c t="n" s="6" r="B5">
        <v>92</v>
      </c>
      <c t="n" s="6" r="C5">
        <v>-1138</v>
      </c>
    </row>
    <row spans="1:3" r="6">
      <c t="s" s="4" r="A6">
        <v>49</v>
      </c>
      <c t="n" s="6" r="B6">
        <v>21</v>
      </c>
      <c t="n" s="6" r="C6">
        <v>68</v>
      </c>
    </row>
    <row spans="1:3" r="7">
      <c t="s" s="4" r="A7">
        <v>50</v>
      </c>
      <c t="n" s="6" r="B7">
        <v>-6</v>
      </c>
      <c t="n" s="6" r="C7">
        <v>-10</v>
      </c>
    </row>
    <row spans="1:3" r="8">
      <c t="s" s="4" r="A8">
        <v>51</v>
      </c>
      <c t="n" s="6" r="B8">
        <v>-3366</v>
      </c>
      <c t="n" s="6" r="C8">
        <v>21</v>
      </c>
    </row>
    <row spans="1:3" r="9">
      <c t="s" s="4" r="A9">
        <v>52</v>
      </c>
      <c t="n" s="6" r="B9">
        <v>-3259</v>
      </c>
      <c t="n" s="6" r="C9">
        <v>-1059</v>
      </c>
    </row>
    <row spans="1:3" r="10">
      <c t="s" s="4" r="A10">
        <v>53</v>
      </c>
      <c t="n" s="7" r="B10">
        <v>121</v>
      </c>
      <c t="n" s="7" r="C10">
        <v>-6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4" r="A3">
        <v>210</v>
      </c>
      <c t="s" s="4" r="B3">
        <v>211</v>
      </c>
    </row>
    <row spans="1:2" r="4">
      <c t="s" s="4" r="A4">
        <v>212</v>
      </c>
      <c t="s" s="4" r="B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4</v>
      </c>
      <c t="s" s="2" r="B1">
        <v>1</v>
      </c>
    </row>
    <row spans="1:2" r="2">
      <c t="s" s="2" r="B2">
        <v>2</v>
      </c>
    </row>
    <row spans="1:2" r="3">
      <c t="s" s="4" r="A3">
        <v>215</v>
      </c>
      <c t="s" s="4" r="B3">
        <v>216</v>
      </c>
    </row>
    <row spans="1:2" r="4">
      <c t="s" s="4" r="A4">
        <v>217</v>
      </c>
      <c t="s" s="4" r="B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19</v>
      </c>
      <c t="s" s="2" r="B1">
        <v>220</v>
      </c>
      <c t="s" s="2" r="C1">
        <v>2</v>
      </c>
      <c t="s" s="2" r="D1">
        <v>60</v>
      </c>
    </row>
    <row spans="1:4" r="2">
      <c t="s" s="3" r="A2">
        <v>221</v>
      </c>
    </row>
    <row spans="1:4" r="3">
      <c t="s" s="4" r="A3">
        <v>70</v>
      </c>
      <c t="n" s="7" r="C3">
        <v>844</v>
      </c>
      <c t="n" s="7" r="D3">
        <v>744</v>
      </c>
    </row>
    <row spans="1:4" r="4">
      <c t="s" s="4" r="A4">
        <v>222</v>
      </c>
    </row>
    <row spans="1:4" r="5">
      <c t="s" s="3" r="A5">
        <v>221</v>
      </c>
    </row>
    <row spans="1:4" r="6">
      <c t="s" s="4" r="A6">
        <v>70</v>
      </c>
      <c t="n" s="6" r="D6">
        <v>-13</v>
      </c>
    </row>
    <row spans="1:4" r="7">
      <c t="s" s="4" r="A7">
        <v>223</v>
      </c>
      <c t="n" s="7" r="D7">
        <v>13</v>
      </c>
    </row>
    <row spans="1:4" r="8">
      <c t="s" s="4" r="A8">
        <v>224</v>
      </c>
    </row>
    <row spans="1:4" r="9">
      <c t="s" s="3" r="A9">
        <v>221</v>
      </c>
    </row>
    <row spans="1:4" r="10">
      <c t="s" s="4" r="A10">
        <v>225</v>
      </c>
      <c t="s" s="4" r="B10">
        <v>226</v>
      </c>
    </row>
    <row spans="1:4" r="11">
      <c t="s" s="4" r="A11">
        <v>227</v>
      </c>
      <c t="s" s="4" r="B11">
        <v>2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29</v>
      </c>
      <c t="s" s="2" r="B1">
        <v>230</v>
      </c>
      <c t="s" s="2" r="C1">
        <v>231</v>
      </c>
      <c t="s" s="2" r="D1">
        <v>2</v>
      </c>
      <c t="s" s="2" r="E1">
        <v>25</v>
      </c>
      <c t="s" s="2" r="F1">
        <v>60</v>
      </c>
    </row>
    <row spans="1:6" r="2">
      <c t="s" s="3" r="A2">
        <v>232</v>
      </c>
    </row>
    <row spans="1:6" r="3">
      <c t="s" s="4" r="A3">
        <v>233</v>
      </c>
      <c t="n" s="7" r="D3">
        <v>1242</v>
      </c>
      <c t="n" s="7" r="F3">
        <v>5162</v>
      </c>
    </row>
    <row spans="1:6" r="4">
      <c t="s" s="4" r="A4">
        <v>79</v>
      </c>
      <c t="n" s="6" r="D4">
        <v>2387</v>
      </c>
      <c t="n" s="6" r="F4">
        <v>2666</v>
      </c>
    </row>
    <row spans="1:6" r="5">
      <c t="s" s="4" r="A5">
        <v>111</v>
      </c>
      <c t="n" s="7" r="D5">
        <v>-159</v>
      </c>
      <c t="n" s="7" r="E5">
        <v>124</v>
      </c>
    </row>
    <row spans="1:6" r="6">
      <c t="s" s="4" r="A6">
        <v>224</v>
      </c>
    </row>
    <row spans="1:6" r="7">
      <c t="s" s="3" r="A7">
        <v>232</v>
      </c>
    </row>
    <row spans="1:6" r="8">
      <c t="s" s="4" r="A8">
        <v>234</v>
      </c>
      <c t="s" s="4" r="D8">
        <v>235</v>
      </c>
    </row>
    <row spans="1:6" r="9">
      <c t="s" s="4" r="A9">
        <v>236</v>
      </c>
      <c t="n" s="6" r="C9">
        <v>131902719</v>
      </c>
    </row>
    <row spans="1:6" r="10">
      <c t="s" s="4" r="A10">
        <v>237</v>
      </c>
      <c t="n" s="6" r="B10">
        <v>63823582</v>
      </c>
      <c t="n" s="6" r="C10">
        <v>37573040</v>
      </c>
    </row>
    <row spans="1:6" r="11">
      <c t="s" s="4" r="A11">
        <v>238</v>
      </c>
      <c t="n" s="7" r="B11">
        <v>2200</v>
      </c>
      <c t="n" s="7" r="C11">
        <v>1450</v>
      </c>
    </row>
    <row spans="1:6" r="12">
      <c t="s" s="4" r="A12">
        <v>233</v>
      </c>
      <c t="n" s="7" r="D12">
        <v>1200</v>
      </c>
      <c t="n" s="6" r="F12">
        <v>5100</v>
      </c>
    </row>
    <row spans="1:6" r="13">
      <c t="s" s="4" r="A13">
        <v>239</v>
      </c>
    </row>
    <row spans="1:6" r="14">
      <c t="s" s="3" r="A14">
        <v>232</v>
      </c>
    </row>
    <row spans="1:6" r="15">
      <c t="s" s="4" r="A15">
        <v>240</v>
      </c>
      <c t="n" s="6" r="D15">
        <v>27</v>
      </c>
    </row>
    <row spans="1:6" r="16">
      <c t="s" s="4" r="A16">
        <v>241</v>
      </c>
    </row>
    <row spans="1:6" r="17">
      <c t="s" s="3" r="A17">
        <v>232</v>
      </c>
    </row>
    <row spans="1:6" r="18">
      <c t="s" s="4" r="A18">
        <v>26</v>
      </c>
      <c t="n" s="6" r="D18">
        <v>11</v>
      </c>
    </row>
    <row spans="1:6" r="19">
      <c t="s" s="4" r="A19">
        <v>27</v>
      </c>
      <c t="n" s="7" r="D19">
        <v>45</v>
      </c>
    </row>
    <row spans="1:6" r="20">
      <c t="s" s="4" r="A20">
        <v>242</v>
      </c>
    </row>
    <row spans="1:6" r="21">
      <c t="s" s="3" r="A21">
        <v>232</v>
      </c>
    </row>
    <row spans="1:6" r="22">
      <c t="s" s="4" r="A22">
        <v>243</v>
      </c>
      <c t="s" s="4" r="D22">
        <v>244</v>
      </c>
    </row>
    <row spans="1:6" r="23">
      <c t="s" s="4" r="A23">
        <v>245</v>
      </c>
    </row>
    <row spans="1:6" r="24">
      <c t="s" s="3" r="A24">
        <v>232</v>
      </c>
    </row>
    <row spans="1:6" r="25">
      <c t="s" s="4" r="A25">
        <v>243</v>
      </c>
      <c t="s" s="4" r="D25">
        <v>246</v>
      </c>
    </row>
    <row spans="1:6" r="26">
      <c t="s" s="4" r="A26">
        <v>247</v>
      </c>
    </row>
    <row spans="1:6" r="27">
      <c t="s" s="3" r="A27">
        <v>232</v>
      </c>
    </row>
    <row spans="1:6" r="28">
      <c t="s" s="4" r="A28">
        <v>79</v>
      </c>
      <c t="n" s="7" r="D28">
        <v>92</v>
      </c>
      <c t="n" s="6" r="F28">
        <v>190</v>
      </c>
    </row>
    <row spans="1:6" r="29">
      <c t="s" s="4" r="A29">
        <v>248</v>
      </c>
      <c t="n" s="7" r="F29">
        <v>90</v>
      </c>
    </row>
    <row spans="1:6" r="30">
      <c t="s" s="4" r="A30">
        <v>249</v>
      </c>
      <c t="n" s="6" r="D30">
        <v>17</v>
      </c>
      <c t="n" s="6" r="E30">
        <v>0</v>
      </c>
    </row>
    <row spans="1:6" r="31">
      <c t="s" s="4" r="A31">
        <v>26</v>
      </c>
      <c t="n" s="6" r="D31">
        <v>64</v>
      </c>
      <c t="n" s="6" r="E31">
        <v>1362</v>
      </c>
    </row>
    <row spans="1:6" r="32">
      <c t="s" s="4" r="A32">
        <v>27</v>
      </c>
      <c t="n" s="7" r="D32">
        <v>59</v>
      </c>
      <c t="n" s="7" r="E32">
        <v>5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0</v>
      </c>
      <c t="s" s="2" r="B1">
        <v>1</v>
      </c>
    </row>
    <row spans="1:3" r="2">
      <c t="s" s="2" r="B2">
        <v>2</v>
      </c>
      <c t="s" s="2" r="C2">
        <v>25</v>
      </c>
    </row>
    <row spans="1:3" r="3">
      <c t="s" s="3" r="A3">
        <v>232</v>
      </c>
    </row>
    <row spans="1:3" r="4">
      <c t="s" s="4" r="A4">
        <v>37</v>
      </c>
      <c t="n" s="7" r="B4">
        <v>-7</v>
      </c>
      <c t="n" s="7" r="C4">
        <v>296</v>
      </c>
    </row>
    <row spans="1:3" r="5">
      <c t="s" s="4" r="A5">
        <v>247</v>
      </c>
    </row>
    <row spans="1:3" r="6">
      <c t="s" s="3" r="A6">
        <v>232</v>
      </c>
    </row>
    <row spans="1:3" r="7">
      <c t="s" s="4" r="A7">
        <v>26</v>
      </c>
      <c t="n" s="6" r="B7">
        <v>64</v>
      </c>
      <c t="n" s="6" r="C7">
        <v>1362</v>
      </c>
    </row>
    <row spans="1:3" r="8">
      <c t="s" s="4" r="A8">
        <v>27</v>
      </c>
      <c t="n" s="6" r="B8">
        <v>-59</v>
      </c>
      <c t="n" s="6" r="C8">
        <v>-580</v>
      </c>
    </row>
    <row spans="1:3" r="9">
      <c t="s" s="4" r="A9">
        <v>29</v>
      </c>
      <c t="n" s="6" r="B9">
        <v>-20</v>
      </c>
      <c t="n" s="6" r="C9">
        <v>-231</v>
      </c>
    </row>
    <row spans="1:3" r="10">
      <c t="s" s="4" r="A10">
        <v>30</v>
      </c>
      <c t="n" s="6" r="C10">
        <v>-157</v>
      </c>
    </row>
    <row spans="1:3" r="11">
      <c t="s" s="4" r="A11">
        <v>251</v>
      </c>
      <c t="n" s="6" r="C11">
        <v>-2</v>
      </c>
    </row>
    <row spans="1:3" r="12">
      <c t="s" s="4" r="A12">
        <v>252</v>
      </c>
      <c t="n" s="6" r="B12">
        <v>-15</v>
      </c>
      <c t="n" s="6" r="C12">
        <v>392</v>
      </c>
    </row>
    <row spans="1:3" r="13">
      <c t="s" s="4" r="A13">
        <v>249</v>
      </c>
      <c t="n" s="6" r="B13">
        <v>17</v>
      </c>
      <c t="n" s="6" r="C13">
        <v>0</v>
      </c>
    </row>
    <row spans="1:3" r="14">
      <c t="s" s="4" r="A14">
        <v>253</v>
      </c>
      <c t="n" s="7" r="B14">
        <v>9</v>
      </c>
      <c t="n" s="7" r="C14">
        <v>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60</v>
      </c>
    </row>
    <row spans="1:3" r="2">
      <c t="s" s="3" r="A2">
        <v>232</v>
      </c>
    </row>
    <row spans="1:3" r="3">
      <c t="s" s="4" r="A3">
        <v>63</v>
      </c>
      <c t="n" s="7" r="B3">
        <v>99</v>
      </c>
      <c t="n" s="7" r="C3">
        <v>228</v>
      </c>
    </row>
    <row spans="1:3" r="4">
      <c t="s" s="4" r="A4">
        <v>64</v>
      </c>
      <c t="n" s="6" r="B4">
        <v>9</v>
      </c>
      <c t="n" s="6" r="C4">
        <v>8</v>
      </c>
    </row>
    <row spans="1:3" r="5">
      <c t="s" s="4" r="A5">
        <v>255</v>
      </c>
      <c t="n" s="6" r="B5">
        <v>1</v>
      </c>
      <c t="n" s="6" r="C5">
        <v>2</v>
      </c>
    </row>
    <row spans="1:3" r="6">
      <c t="s" s="4" r="A6">
        <v>73</v>
      </c>
      <c t="n" s="6" r="B6">
        <v>2</v>
      </c>
      <c t="n" s="6" r="C6">
        <v>7</v>
      </c>
    </row>
    <row spans="1:3" r="7">
      <c t="s" s="4" r="A7">
        <v>256</v>
      </c>
      <c t="n" s="6" r="B7">
        <v>111</v>
      </c>
      <c t="n" s="6" r="C7">
        <v>245</v>
      </c>
    </row>
    <row spans="1:3" r="8">
      <c t="s" s="4" r="A8">
        <v>79</v>
      </c>
      <c t="n" s="6" r="B8">
        <v>2</v>
      </c>
      <c t="n" s="6" r="C8">
        <v>46</v>
      </c>
    </row>
    <row spans="1:3" r="9">
      <c t="s" s="4" r="A9">
        <v>84</v>
      </c>
      <c t="n" s="6" r="B9">
        <v>8</v>
      </c>
      <c t="n" s="6" r="C9">
        <v>0</v>
      </c>
    </row>
    <row spans="1:3" r="10">
      <c t="s" s="4" r="A10">
        <v>257</v>
      </c>
      <c t="n" s="7" r="B10">
        <v>10</v>
      </c>
      <c t="n" s="7" r="C10">
        <v>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258</v>
      </c>
      <c t="s" s="2" r="B1">
        <v>1</v>
      </c>
    </row>
    <row spans="1:3" r="2">
      <c t="s" s="2" r="B2">
        <v>2</v>
      </c>
      <c t="s" s="2" r="C2">
        <v>25</v>
      </c>
    </row>
    <row spans="1:3" r="3">
      <c t="s" s="3" r="A3">
        <v>259</v>
      </c>
    </row>
    <row spans="1:3" r="4">
      <c t="s" s="4" r="A4">
        <v>260</v>
      </c>
      <c t="n" s="7" r="B4">
        <v>33</v>
      </c>
      <c t="n" s="7" r="C4">
        <v>35</v>
      </c>
    </row>
    <row spans="1:3" r="5">
      <c t="s" s="4" r="A5">
        <v>261</v>
      </c>
      <c t="n" s="6" r="B5">
        <v>-5</v>
      </c>
      <c t="n" s="6" r="C5">
        <v>-5</v>
      </c>
    </row>
    <row spans="1:3" r="6">
      <c t="s" s="4" r="A6">
        <v>32</v>
      </c>
      <c t="n" s="7" r="B6">
        <v>28</v>
      </c>
      <c t="n" s="7" r="C6">
        <v>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62</v>
      </c>
      <c t="s" s="2" r="B1">
        <v>1</v>
      </c>
    </row>
    <row spans="1:3" r="2">
      <c t="s" s="2" r="B2">
        <v>2</v>
      </c>
      <c t="s" s="2" r="C2">
        <v>25</v>
      </c>
    </row>
    <row spans="1:3" r="3">
      <c t="s" s="3" r="A3">
        <v>263</v>
      </c>
    </row>
    <row spans="1:3" r="4">
      <c t="s" s="4" r="A4">
        <v>264</v>
      </c>
      <c t="n" s="7" r="B4">
        <v>-9</v>
      </c>
      <c t="n" s="7" r="C4">
        <v>-89</v>
      </c>
    </row>
    <row spans="1:3" r="5">
      <c t="s" s="4" r="A5">
        <v>265</v>
      </c>
      <c t="n" s="6" r="B5">
        <v>101</v>
      </c>
    </row>
    <row spans="1:3" r="6">
      <c t="s" s="4" r="A6">
        <v>266</v>
      </c>
      <c t="n" s="6" r="B6">
        <v>-3239</v>
      </c>
    </row>
    <row spans="1:3" r="7">
      <c t="s" s="4" r="A7">
        <v>267</v>
      </c>
      <c t="n" s="6" r="B7">
        <v>-22</v>
      </c>
      <c t="n" s="6" r="C7">
        <v>3</v>
      </c>
    </row>
    <row spans="1:3" r="8">
      <c t="s" s="4" r="A8">
        <v>33</v>
      </c>
      <c t="n" s="7" r="B8">
        <v>-3169</v>
      </c>
      <c t="n" s="7" r="C8">
        <v>-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68</v>
      </c>
      <c t="s" s="2" r="B1">
        <v>2</v>
      </c>
      <c t="s" s="2" r="C1">
        <v>60</v>
      </c>
    </row>
    <row spans="1:3" r="2">
      <c t="s" s="3" r="A2">
        <v>269</v>
      </c>
    </row>
    <row spans="1:3" r="3">
      <c t="s" s="4" r="A3">
        <v>270</v>
      </c>
      <c t="n" s="7" r="B3">
        <v>369</v>
      </c>
      <c t="n" s="7" r="C3">
        <v>374</v>
      </c>
    </row>
    <row spans="1:3" r="4">
      <c t="s" s="4" r="A4">
        <v>271</v>
      </c>
      <c t="n" s="6" r="B4">
        <v>159</v>
      </c>
      <c t="n" s="6" r="C4">
        <v>142</v>
      </c>
    </row>
    <row spans="1:3" r="5">
      <c t="s" s="4" r="A5">
        <v>272</v>
      </c>
      <c t="n" s="6" r="B5">
        <v>1154</v>
      </c>
      <c t="n" s="6" r="C5">
        <v>1088</v>
      </c>
    </row>
    <row spans="1:3" r="6">
      <c t="s" s="4" r="A6">
        <v>64</v>
      </c>
      <c t="n" s="7" r="B6">
        <v>1682</v>
      </c>
      <c t="n" s="7" r="C6">
        <v>16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73</v>
      </c>
      <c t="s" s="2" r="B1">
        <v>2</v>
      </c>
      <c t="s" s="2" r="C1">
        <v>60</v>
      </c>
    </row>
    <row spans="1:3" r="2">
      <c t="s" s="3" r="A2">
        <v>170</v>
      </c>
    </row>
    <row spans="1:3" r="3">
      <c t="s" s="4" r="A3">
        <v>274</v>
      </c>
      <c t="n" s="7" r="B3">
        <v>9134</v>
      </c>
      <c t="n" s="7" r="C3">
        <v>8990</v>
      </c>
    </row>
    <row spans="1:3" r="4">
      <c t="s" s="4" r="A4">
        <v>275</v>
      </c>
      <c t="n" s="6" r="B4">
        <v>-4731</v>
      </c>
      <c t="n" s="6" r="C4">
        <v>-4604</v>
      </c>
    </row>
    <row spans="1:3" r="5">
      <c t="s" s="4" r="A5">
        <v>69</v>
      </c>
      <c t="n" s="7" r="B5">
        <v>4403</v>
      </c>
      <c t="n" s="7" r="C5">
        <v>43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v>
      </c>
      <c t="s" s="2" r="B1">
        <v>1</v>
      </c>
    </row>
    <row spans="1:3" r="2">
      <c t="s" s="2" r="B2">
        <v>2</v>
      </c>
      <c t="s" s="2" r="C2">
        <v>25</v>
      </c>
    </row>
    <row spans="1:3" r="3">
      <c t="s" s="4" r="A3">
        <v>55</v>
      </c>
      <c t="n" s="7" r="B3">
        <v>14</v>
      </c>
      <c t="n" s="7" r="C3">
        <v>-109</v>
      </c>
    </row>
    <row spans="1:3" r="4">
      <c t="s" s="4" r="A4">
        <v>56</v>
      </c>
      <c t="n" s="6" r="B4">
        <v>11</v>
      </c>
      <c t="n" s="6" r="C4">
        <v>31</v>
      </c>
    </row>
    <row spans="1:3" r="5">
      <c t="s" s="4" r="A5">
        <v>57</v>
      </c>
      <c t="n" s="6" r="B5">
        <v>-3</v>
      </c>
      <c t="n" s="6" r="C5">
        <v>-7</v>
      </c>
    </row>
    <row spans="1:3" r="6">
      <c t="s" s="4" r="A6">
        <v>58</v>
      </c>
      <c t="n" s="7" r="B6">
        <v>0</v>
      </c>
      <c t="n" s="7" r="C6">
        <v>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25</v>
      </c>
    </row>
    <row spans="1:3" r="3">
      <c t="s" s="3" r="A3">
        <v>173</v>
      </c>
    </row>
    <row spans="1:3" r="4">
      <c t="s" s="4" r="A4">
        <v>277</v>
      </c>
      <c t="n" s="6" r="B4">
        <v>549</v>
      </c>
      <c t="n" s="6" r="C4">
        <v>543</v>
      </c>
    </row>
    <row spans="1:3" r="5">
      <c t="s" s="4" r="A5">
        <v>278</v>
      </c>
      <c t="n" s="6" r="B5">
        <v>3</v>
      </c>
      <c t="n" s="6" r="C5">
        <v>5</v>
      </c>
    </row>
    <row spans="1:3" r="6">
      <c t="s" s="4" r="A6">
        <v>279</v>
      </c>
      <c t="n" s="6" r="B6">
        <v>552</v>
      </c>
      <c t="n" s="6" r="C6">
        <v>5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280</v>
      </c>
      <c t="s" s="2" r="B1">
        <v>1</v>
      </c>
    </row>
    <row spans="1:4" r="2">
      <c t="s" s="2" r="B2">
        <v>2</v>
      </c>
      <c t="s" s="2" r="C2">
        <v>25</v>
      </c>
      <c t="s" s="2" r="D2">
        <v>281</v>
      </c>
    </row>
    <row spans="1:4" r="3">
      <c t="s" s="3" r="A3">
        <v>282</v>
      </c>
    </row>
    <row spans="1:4" r="4">
      <c t="s" s="4" r="A4">
        <v>283</v>
      </c>
      <c t="n" s="6" r="B4">
        <v>20</v>
      </c>
      <c t="n" s="6" r="C4">
        <v>9</v>
      </c>
    </row>
    <row spans="1:4" r="5">
      <c t="s" s="4" r="A5">
        <v>284</v>
      </c>
      <c t="n" s="7" r="D5">
        <v>2000000000</v>
      </c>
    </row>
    <row spans="1:4" r="6">
      <c t="s" s="4" r="A6">
        <v>285</v>
      </c>
      <c t="n" s="6" r="B6">
        <v>0</v>
      </c>
    </row>
    <row spans="1:4" r="7">
      <c t="s" s="4" r="A7">
        <v>286</v>
      </c>
      <c t="n" s="7" r="B7">
        <v>50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87</v>
      </c>
      <c t="s" s="2" r="B1">
        <v>1</v>
      </c>
    </row>
    <row spans="1:2" r="2">
      <c t="s" s="2" r="B2">
        <v>288</v>
      </c>
    </row>
    <row spans="1:2" r="3">
      <c t="s" s="3" r="A3">
        <v>289</v>
      </c>
    </row>
    <row spans="1:2" r="4">
      <c t="s" s="4" r="A4">
        <v>290</v>
      </c>
      <c t="n" s="7" r="B4">
        <v>23</v>
      </c>
    </row>
    <row spans="1:2" r="5">
      <c t="s" s="4" r="A5">
        <v>291</v>
      </c>
      <c t="s" s="4" r="B5">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3"/>
    <col customWidth="1" max="2" min="2" width="21"/>
  </cols>
  <sheetData>
    <row spans="1:2" r="1">
      <c t="s" s="1" r="A1">
        <v>293</v>
      </c>
      <c t="s" s="2" r="B1">
        <v>1</v>
      </c>
    </row>
    <row spans="1:2" r="2">
      <c t="s" s="2" r="B2">
        <v>288</v>
      </c>
    </row>
    <row spans="1:2" r="3">
      <c t="s" s="3" r="A3">
        <v>294</v>
      </c>
    </row>
    <row spans="1:2" r="4">
      <c t="s" s="4" r="A4">
        <v>295</v>
      </c>
      <c t="n" s="7" r="B4">
        <v>2687</v>
      </c>
    </row>
    <row spans="1:2" r="5">
      <c t="s" s="4" r="A5">
        <v>296</v>
      </c>
      <c t="n" s="6" r="B5">
        <v>40</v>
      </c>
    </row>
    <row spans="1:2" r="6">
      <c t="s" s="4" r="A6">
        <v>297</v>
      </c>
      <c t="n" s="6" r="B6">
        <v>2727</v>
      </c>
    </row>
    <row spans="1:2" r="7">
      <c t="s" s="4" r="A7">
        <v>298</v>
      </c>
    </row>
    <row spans="1:2" r="8">
      <c t="s" s="3" r="A8">
        <v>294</v>
      </c>
    </row>
    <row spans="1:2" r="9">
      <c t="s" s="4" r="A9">
        <v>295</v>
      </c>
      <c t="n" s="6" r="B9">
        <v>408</v>
      </c>
    </row>
    <row spans="1:2" r="10">
      <c t="s" s="4" r="A10">
        <v>296</v>
      </c>
      <c t="n" s="6" r="B10">
        <v>7</v>
      </c>
    </row>
    <row spans="1:2" r="11">
      <c t="s" s="4" r="A11">
        <v>297</v>
      </c>
      <c t="n" s="6" r="B11">
        <v>415</v>
      </c>
    </row>
    <row spans="1:2" r="12">
      <c t="s" s="4" r="A12">
        <v>299</v>
      </c>
    </row>
    <row spans="1:2" r="13">
      <c t="s" s="3" r="A13">
        <v>294</v>
      </c>
    </row>
    <row spans="1:2" r="14">
      <c t="s" s="4" r="A14">
        <v>295</v>
      </c>
      <c t="n" s="6" r="B14">
        <v>2279</v>
      </c>
    </row>
    <row spans="1:2" r="15">
      <c t="s" s="4" r="A15">
        <v>296</v>
      </c>
      <c t="n" s="6" r="B15">
        <v>33</v>
      </c>
    </row>
    <row spans="1:2" r="16">
      <c t="s" s="4" r="A16">
        <v>297</v>
      </c>
      <c t="n" s="7" r="B16">
        <v>2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0</v>
      </c>
      <c t="s" s="2" r="B1">
        <v>1</v>
      </c>
    </row>
    <row spans="1:3" r="2">
      <c t="s" s="2" r="B2">
        <v>2</v>
      </c>
      <c t="s" s="2" r="C2">
        <v>25</v>
      </c>
    </row>
    <row spans="1:3" r="3">
      <c t="s" s="3" r="A3">
        <v>301</v>
      </c>
    </row>
    <row spans="1:3" r="4">
      <c t="s" s="4" r="A4">
        <v>302</v>
      </c>
      <c t="n" s="7" r="B4">
        <v>0</v>
      </c>
    </row>
    <row spans="1:3" r="5">
      <c t="s" s="4" r="A5">
        <v>303</v>
      </c>
      <c t="n" s="7" r="B5">
        <v>40</v>
      </c>
      <c t="n" s="7" r="C5">
        <v>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04</v>
      </c>
      <c t="s" s="2" r="B1">
        <v>2</v>
      </c>
      <c t="s" s="2" r="C1">
        <v>60</v>
      </c>
    </row>
    <row spans="1:3" r="2">
      <c t="s" s="3" r="A2">
        <v>305</v>
      </c>
    </row>
    <row spans="1:3" r="3">
      <c t="s" s="4" r="A3">
        <v>306</v>
      </c>
      <c t="n" s="7" r="B3">
        <v>2278</v>
      </c>
      <c t="n" s="7" r="C3">
        <v>2221</v>
      </c>
    </row>
    <row spans="1:3" r="4">
      <c t="s" s="4" r="A4">
        <v>307</v>
      </c>
      <c t="n" s="6" r="B4">
        <v>-919</v>
      </c>
      <c t="n" s="6" r="C4">
        <v>-872</v>
      </c>
    </row>
    <row spans="1:3" r="5">
      <c t="s" s="4" r="A5">
        <v>72</v>
      </c>
      <c t="n" s="6" r="B5">
        <v>1359</v>
      </c>
      <c t="n" s="6" r="C5">
        <v>1349</v>
      </c>
    </row>
    <row spans="1:3" r="6">
      <c t="s" s="4" r="A6">
        <v>308</v>
      </c>
    </row>
    <row spans="1:3" r="7">
      <c t="s" s="3" r="A7">
        <v>305</v>
      </c>
    </row>
    <row spans="1:3" r="8">
      <c t="s" s="4" r="A8">
        <v>306</v>
      </c>
      <c t="n" s="6" r="B8">
        <v>1781</v>
      </c>
      <c t="n" s="6" r="C8">
        <v>1742</v>
      </c>
    </row>
    <row spans="1:3" r="9">
      <c t="s" s="4" r="A9">
        <v>307</v>
      </c>
      <c t="n" s="6" r="B9">
        <v>-766</v>
      </c>
      <c t="n" s="6" r="C9">
        <v>-729</v>
      </c>
    </row>
    <row spans="1:3" r="10">
      <c t="s" s="4" r="A10">
        <v>72</v>
      </c>
      <c t="n" s="6" r="B10">
        <v>1015</v>
      </c>
      <c t="n" s="6" r="C10">
        <v>1013</v>
      </c>
    </row>
    <row spans="1:3" r="11">
      <c t="s" s="4" r="A11">
        <v>309</v>
      </c>
    </row>
    <row spans="1:3" r="12">
      <c t="s" s="3" r="A12">
        <v>305</v>
      </c>
    </row>
    <row spans="1:3" r="13">
      <c t="s" s="4" r="A13">
        <v>306</v>
      </c>
      <c t="n" s="6" r="B13">
        <v>410</v>
      </c>
      <c t="n" s="6" r="C13">
        <v>393</v>
      </c>
    </row>
    <row spans="1:3" r="14">
      <c t="s" s="4" r="A14">
        <v>307</v>
      </c>
      <c t="n" s="6" r="B14">
        <v>-153</v>
      </c>
      <c t="n" s="6" r="C14">
        <v>-143</v>
      </c>
    </row>
    <row spans="1:3" r="15">
      <c t="s" s="4" r="A15">
        <v>72</v>
      </c>
      <c t="n" s="6" r="B15">
        <v>257</v>
      </c>
      <c t="n" s="6" r="C15">
        <v>250</v>
      </c>
    </row>
    <row spans="1:3" r="16">
      <c t="s" s="4" r="A16">
        <v>310</v>
      </c>
    </row>
    <row spans="1:3" r="17">
      <c t="s" s="3" r="A17">
        <v>305</v>
      </c>
    </row>
    <row spans="1:3" r="18">
      <c t="s" s="4" r="A18">
        <v>306</v>
      </c>
      <c t="n" s="6" r="B18">
        <v>87</v>
      </c>
      <c t="n" s="6" r="C18">
        <v>86</v>
      </c>
    </row>
    <row spans="1:3" r="19">
      <c t="s" s="4" r="A19">
        <v>72</v>
      </c>
      <c t="n" s="7" r="B19">
        <v>87</v>
      </c>
      <c t="n" s="7" r="C19">
        <v>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11</v>
      </c>
      <c t="s" s="2" r="B1">
        <v>1</v>
      </c>
    </row>
    <row spans="1:2" r="2">
      <c t="s" s="2" r="B2">
        <v>288</v>
      </c>
    </row>
    <row spans="1:2" r="3">
      <c t="s" s="3" r="A3">
        <v>312</v>
      </c>
    </row>
    <row spans="1:2" r="4">
      <c t="s" s="4" r="A4">
        <v>313</v>
      </c>
      <c t="n" s="7" r="B4">
        <v>12</v>
      </c>
    </row>
    <row spans="1:2" r="5">
      <c t="s" s="4" r="A5">
        <v>314</v>
      </c>
      <c t="n" s="6" r="B5">
        <v>14</v>
      </c>
    </row>
    <row spans="1:2" r="6">
      <c t="s" s="4" r="A6">
        <v>315</v>
      </c>
      <c t="n" s="7" r="B6">
        <v>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16</v>
      </c>
      <c t="s" s="2" r="B1">
        <v>1</v>
      </c>
    </row>
    <row spans="1:3" r="2">
      <c t="s" s="2" r="B2">
        <v>2</v>
      </c>
      <c t="s" s="2" r="C2">
        <v>25</v>
      </c>
    </row>
    <row spans="1:3" r="3">
      <c t="s" s="3" r="A3">
        <v>317</v>
      </c>
    </row>
    <row spans="1:3" r="4">
      <c t="s" s="4" r="A4">
        <v>318</v>
      </c>
      <c t="n" s="7" r="B4">
        <v>4</v>
      </c>
      <c t="n" s="7" r="C4">
        <v>-1</v>
      </c>
    </row>
    <row spans="1:3" r="5">
      <c t="s" s="4" r="A5">
        <v>319</v>
      </c>
      <c t="n" s="6" r="B5">
        <v>11</v>
      </c>
      <c t="n" s="6" r="C5">
        <v>18</v>
      </c>
    </row>
    <row spans="1:3" r="6">
      <c t="s" s="4" r="A6">
        <v>320</v>
      </c>
      <c t="n" s="7" r="B6">
        <v>15</v>
      </c>
      <c t="n" s="7" r="C6">
        <v>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21</v>
      </c>
      <c t="s" s="2" r="B1">
        <v>1</v>
      </c>
    </row>
    <row spans="1:3" r="2">
      <c t="s" s="2" r="B2">
        <v>2</v>
      </c>
      <c t="s" s="2" r="C2">
        <v>25</v>
      </c>
    </row>
    <row spans="1:3" r="3">
      <c t="s" s="3" r="A3">
        <v>317</v>
      </c>
    </row>
    <row spans="1:3" r="4">
      <c t="s" s="4" r="A4">
        <v>318</v>
      </c>
      <c t="n" s="7" r="B4">
        <v>4</v>
      </c>
      <c t="n" s="7" r="C4">
        <v>-1</v>
      </c>
    </row>
    <row spans="1:3" r="5">
      <c t="s" s="4" r="A5">
        <v>322</v>
      </c>
    </row>
    <row spans="1:3" r="6">
      <c t="s" s="3" r="A6">
        <v>317</v>
      </c>
    </row>
    <row spans="1:3" r="7">
      <c t="s" s="4" r="A7">
        <v>318</v>
      </c>
      <c t="n" s="6" r="B7">
        <v>15</v>
      </c>
      <c t="n" s="6" r="C7">
        <v>12</v>
      </c>
    </row>
    <row spans="1:3" r="8">
      <c t="s" s="4" r="A8">
        <v>323</v>
      </c>
    </row>
    <row spans="1:3" r="9">
      <c t="s" s="3" r="A9">
        <v>317</v>
      </c>
    </row>
    <row spans="1:3" r="10">
      <c t="s" s="4" r="A10">
        <v>318</v>
      </c>
      <c t="n" s="6" r="B10">
        <v>-11</v>
      </c>
      <c t="n" s="6" r="C10">
        <v>-19</v>
      </c>
    </row>
    <row spans="1:3" r="11">
      <c t="s" s="4" r="A11">
        <v>324</v>
      </c>
    </row>
    <row spans="1:3" r="12">
      <c t="s" s="3" r="A12">
        <v>317</v>
      </c>
    </row>
    <row spans="1:3" r="13">
      <c t="s" s="4" r="A13">
        <v>318</v>
      </c>
      <c t="n" s="6" r="C13">
        <v>4</v>
      </c>
    </row>
    <row spans="1:3" r="14">
      <c t="s" s="4" r="A14">
        <v>325</v>
      </c>
    </row>
    <row spans="1:3" r="15">
      <c t="s" s="3" r="A15">
        <v>317</v>
      </c>
    </row>
    <row spans="1:3" r="16">
      <c t="s" s="4" r="A16">
        <v>318</v>
      </c>
      <c t="n" s="6" r="C16">
        <v>2</v>
      </c>
    </row>
    <row spans="1:3" r="17">
      <c t="s" s="4" r="A17">
        <v>326</v>
      </c>
    </row>
    <row spans="1:3" r="18">
      <c t="s" s="3" r="A18">
        <v>317</v>
      </c>
    </row>
    <row spans="1:3" r="19">
      <c t="s" s="4" r="A19">
        <v>318</v>
      </c>
      <c t="n" s="6" r="B19">
        <v>12</v>
      </c>
      <c t="n" s="6" r="C19">
        <v>-7</v>
      </c>
    </row>
    <row spans="1:3" r="20">
      <c t="s" s="4" r="A20">
        <v>327</v>
      </c>
    </row>
    <row spans="1:3" r="21">
      <c t="s" s="3" r="A21">
        <v>317</v>
      </c>
    </row>
    <row spans="1:3" r="22">
      <c t="s" s="4" r="A22">
        <v>318</v>
      </c>
      <c t="n" s="6" r="B22">
        <v>13</v>
      </c>
      <c t="n" s="6" r="C22">
        <v>1</v>
      </c>
    </row>
    <row spans="1:3" r="23">
      <c t="s" s="4" r="A23">
        <v>328</v>
      </c>
    </row>
    <row spans="1:3" r="24">
      <c t="s" s="3" r="A24">
        <v>317</v>
      </c>
    </row>
    <row spans="1:3" r="25">
      <c t="s" s="4" r="A25">
        <v>318</v>
      </c>
      <c t="n" s="6" r="B25">
        <v>-1</v>
      </c>
      <c t="n" s="6" r="C25">
        <v>-13</v>
      </c>
    </row>
    <row spans="1:3" r="26">
      <c t="s" s="4" r="A26">
        <v>329</v>
      </c>
    </row>
    <row spans="1:3" r="27">
      <c t="s" s="3" r="A27">
        <v>317</v>
      </c>
    </row>
    <row spans="1:3" r="28">
      <c t="s" s="4" r="A28">
        <v>318</v>
      </c>
      <c t="n" s="6" r="C28">
        <v>3</v>
      </c>
    </row>
    <row spans="1:3" r="29">
      <c t="s" s="4" r="A29">
        <v>330</v>
      </c>
    </row>
    <row spans="1:3" r="30">
      <c t="s" s="3" r="A30">
        <v>317</v>
      </c>
    </row>
    <row spans="1:3" r="31">
      <c t="s" s="4" r="A31">
        <v>318</v>
      </c>
      <c t="n" s="6" r="C31">
        <v>2</v>
      </c>
    </row>
    <row spans="1:3" r="32">
      <c t="s" s="4" r="A32">
        <v>331</v>
      </c>
    </row>
    <row spans="1:3" r="33">
      <c t="s" s="3" r="A33">
        <v>317</v>
      </c>
    </row>
    <row spans="1:3" r="34">
      <c t="s" s="4" r="A34">
        <v>318</v>
      </c>
      <c t="n" s="6" r="B34">
        <v>-7</v>
      </c>
      <c t="n" s="6" r="C34">
        <v>6</v>
      </c>
    </row>
    <row spans="1:3" r="35">
      <c t="s" s="4" r="A35">
        <v>332</v>
      </c>
    </row>
    <row spans="1:3" r="36">
      <c t="s" s="3" r="A36">
        <v>317</v>
      </c>
    </row>
    <row spans="1:3" r="37">
      <c t="s" s="4" r="A37">
        <v>318</v>
      </c>
      <c t="n" s="6" r="B37">
        <v>1</v>
      </c>
      <c t="n" s="6" r="C37">
        <v>11</v>
      </c>
    </row>
    <row spans="1:3" r="38">
      <c t="s" s="4" r="A38">
        <v>333</v>
      </c>
    </row>
    <row spans="1:3" r="39">
      <c t="s" s="3" r="A39">
        <v>317</v>
      </c>
    </row>
    <row spans="1:3" r="40">
      <c t="s" s="4" r="A40">
        <v>318</v>
      </c>
      <c t="n" s="6" r="B40">
        <v>-8</v>
      </c>
      <c t="n" s="6" r="C40">
        <v>-6</v>
      </c>
    </row>
    <row spans="1:3" r="41">
      <c t="s" s="4" r="A41">
        <v>334</v>
      </c>
    </row>
    <row spans="1:3" r="42">
      <c t="s" s="3" r="A42">
        <v>317</v>
      </c>
    </row>
    <row spans="1:3" r="43">
      <c t="s" s="4" r="A43">
        <v>318</v>
      </c>
      <c t="n" s="7" r="C43">
        <v>1</v>
      </c>
    </row>
    <row spans="1:3" r="44">
      <c t="s" s="4" r="A44">
        <v>335</v>
      </c>
    </row>
    <row spans="1:3" r="45">
      <c t="s" s="3" r="A45">
        <v>317</v>
      </c>
    </row>
    <row spans="1:3" r="46">
      <c t="s" s="4" r="A46">
        <v>318</v>
      </c>
      <c t="n" s="6" r="B46">
        <v>-1</v>
      </c>
    </row>
    <row spans="1:3" r="47">
      <c t="s" s="4" r="A47">
        <v>336</v>
      </c>
    </row>
    <row spans="1:3" r="48">
      <c t="s" s="3" r="A48">
        <v>317</v>
      </c>
    </row>
    <row spans="1:3" r="49">
      <c t="s" s="4" r="A49">
        <v>318</v>
      </c>
      <c t="n" s="6" r="B49">
        <v>1</v>
      </c>
    </row>
    <row spans="1:3" r="50">
      <c t="s" s="4" r="A50">
        <v>337</v>
      </c>
    </row>
    <row spans="1:3" r="51">
      <c t="s" s="3" r="A51">
        <v>317</v>
      </c>
    </row>
    <row spans="1:3" r="52">
      <c t="s" s="4" r="A52">
        <v>318</v>
      </c>
      <c t="n" s="7" r="B52">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1</v>
      </c>
    </row>
    <row spans="1:3" r="2">
      <c t="s" s="2" r="B2">
        <v>2</v>
      </c>
      <c t="s" s="2" r="C2">
        <v>25</v>
      </c>
    </row>
    <row spans="1:3" r="3">
      <c t="s" s="3" r="A3">
        <v>317</v>
      </c>
    </row>
    <row spans="1:3" r="4">
      <c t="s" s="4" r="A4">
        <v>339</v>
      </c>
      <c t="n" s="7" r="B4">
        <v>4</v>
      </c>
      <c t="n" s="7" r="C4">
        <v>-1</v>
      </c>
    </row>
    <row spans="1:3" r="5">
      <c t="s" s="4" r="A5">
        <v>340</v>
      </c>
    </row>
    <row spans="1:3" r="6">
      <c t="s" s="3" r="A6">
        <v>317</v>
      </c>
    </row>
    <row spans="1:3" r="7">
      <c t="s" s="4" r="A7">
        <v>341</v>
      </c>
      <c t="n" s="6" r="B7">
        <v>116</v>
      </c>
    </row>
    <row spans="1:3" r="8">
      <c t="s" s="4" r="A8">
        <v>339</v>
      </c>
      <c t="n" s="6" r="B8">
        <v>15</v>
      </c>
    </row>
    <row spans="1:3" r="9">
      <c t="s" s="4" r="A9">
        <v>342</v>
      </c>
      <c t="n" s="6" r="B9">
        <v>-11</v>
      </c>
    </row>
    <row spans="1:3" r="10">
      <c t="s" s="4" r="A10">
        <v>343</v>
      </c>
      <c t="n" s="6" r="B10">
        <v>-22</v>
      </c>
    </row>
    <row spans="1:3" r="11">
      <c t="s" s="4" r="A11">
        <v>344</v>
      </c>
      <c t="n" s="6" r="B11">
        <v>13</v>
      </c>
    </row>
    <row spans="1:3" r="12">
      <c t="s" s="4" r="A12">
        <v>345</v>
      </c>
      <c t="n" s="7" r="B12">
        <v>1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60</v>
      </c>
    </row>
    <row spans="1:3" r="2">
      <c t="s" s="3" r="A2">
        <v>61</v>
      </c>
    </row>
    <row spans="1:3" r="3">
      <c t="s" s="4" r="A3">
        <v>62</v>
      </c>
      <c t="n" s="7" r="B3">
        <v>2211</v>
      </c>
      <c t="n" s="7" r="C3">
        <v>2213</v>
      </c>
    </row>
    <row spans="1:3" r="4">
      <c t="s" s="4" r="A4">
        <v>63</v>
      </c>
      <c t="n" s="6" r="B4">
        <v>1830</v>
      </c>
      <c t="n" s="6" r="C4">
        <v>1731</v>
      </c>
    </row>
    <row spans="1:3" r="5">
      <c t="s" s="4" r="A5">
        <v>64</v>
      </c>
      <c t="n" s="6" r="B5">
        <v>1682</v>
      </c>
      <c t="n" s="6" r="C5">
        <v>1604</v>
      </c>
    </row>
    <row spans="1:3" r="6">
      <c t="s" s="4" r="A6">
        <v>65</v>
      </c>
      <c t="n" s="6" r="B6">
        <v>951</v>
      </c>
      <c t="n" s="6" r="C6">
        <v>855</v>
      </c>
    </row>
    <row spans="1:3" r="7">
      <c t="s" s="4" r="A7">
        <v>66</v>
      </c>
      <c t="n" s="6" r="B7">
        <v>1232</v>
      </c>
      <c t="n" s="6" r="C7">
        <v>5148</v>
      </c>
    </row>
    <row spans="1:3" r="8">
      <c t="s" s="4" r="A8">
        <v>67</v>
      </c>
      <c t="n" s="6" r="B8">
        <v>111</v>
      </c>
      <c t="n" s="6" r="C8">
        <v>245</v>
      </c>
    </row>
    <row spans="1:3" r="9">
      <c t="s" s="4" r="A9">
        <v>68</v>
      </c>
      <c t="n" s="6" r="B9">
        <v>8017</v>
      </c>
      <c t="n" s="6" r="C9">
        <v>11796</v>
      </c>
    </row>
    <row spans="1:3" r="10">
      <c t="s" s="4" r="A10">
        <v>69</v>
      </c>
      <c t="n" s="6" r="B10">
        <v>4403</v>
      </c>
      <c t="n" s="6" r="C10">
        <v>4386</v>
      </c>
    </row>
    <row spans="1:3" r="11">
      <c t="s" s="3" r="A11">
        <v>70</v>
      </c>
    </row>
    <row spans="1:3" r="12">
      <c t="s" s="4" r="A12">
        <v>71</v>
      </c>
      <c t="n" s="6" r="B12">
        <v>2727</v>
      </c>
      <c t="n" s="6" r="C12">
        <v>2687</v>
      </c>
    </row>
    <row spans="1:3" r="13">
      <c t="s" s="4" r="A13">
        <v>72</v>
      </c>
      <c t="n" s="6" r="B13">
        <v>1359</v>
      </c>
      <c t="n" s="6" r="C13">
        <v>1349</v>
      </c>
    </row>
    <row spans="1:3" r="14">
      <c t="s" s="4" r="A14">
        <v>73</v>
      </c>
      <c t="n" s="6" r="B14">
        <v>844</v>
      </c>
      <c t="n" s="6" r="C14">
        <v>744</v>
      </c>
    </row>
    <row spans="1:3" r="15">
      <c t="s" s="4" r="A15">
        <v>74</v>
      </c>
      <c t="n" s="6" r="B15">
        <v>4930</v>
      </c>
      <c t="n" s="6" r="C15">
        <v>4780</v>
      </c>
    </row>
    <row spans="1:3" r="16">
      <c t="s" s="4" r="A16">
        <v>75</v>
      </c>
      <c t="n" s="6" r="B16">
        <v>17350</v>
      </c>
      <c t="n" s="6" r="C16">
        <v>20962</v>
      </c>
    </row>
    <row spans="1:3" r="17">
      <c t="s" s="3" r="A17">
        <v>76</v>
      </c>
    </row>
    <row spans="1:3" r="18">
      <c t="s" s="4" r="A18">
        <v>77</v>
      </c>
      <c t="n" s="6" r="B18">
        <v>817</v>
      </c>
      <c t="n" s="6" r="C18">
        <v>1775</v>
      </c>
    </row>
    <row spans="1:3" r="19">
      <c t="s" s="4" r="A19">
        <v>78</v>
      </c>
      <c t="n" s="6" r="B19">
        <v>472</v>
      </c>
      <c t="n" s="6" r="C19">
        <v>810</v>
      </c>
    </row>
    <row spans="1:3" r="20">
      <c t="s" s="4" r="A20">
        <v>79</v>
      </c>
      <c t="n" s="6" r="B20">
        <v>2387</v>
      </c>
      <c t="n" s="6" r="C20">
        <v>2666</v>
      </c>
    </row>
    <row spans="1:3" r="21">
      <c t="s" s="4" r="A21">
        <v>80</v>
      </c>
      <c t="n" s="6" r="B21">
        <v>137</v>
      </c>
      <c t="n" s="6" r="C21">
        <v>453</v>
      </c>
    </row>
    <row spans="1:3" r="22">
      <c t="s" s="4" r="A22">
        <v>81</v>
      </c>
      <c t="n" s="6" r="B22">
        <v>10</v>
      </c>
      <c t="n" s="6" r="C22">
        <v>46</v>
      </c>
    </row>
    <row spans="1:3" r="23">
      <c t="s" s="4" r="A23">
        <v>82</v>
      </c>
      <c t="n" s="6" r="B23">
        <v>3823</v>
      </c>
      <c t="n" s="6" r="C23">
        <v>5750</v>
      </c>
    </row>
    <row spans="1:3" r="24">
      <c t="s" s="4" r="A24">
        <v>83</v>
      </c>
      <c t="n" s="6" r="B24">
        <v>2068</v>
      </c>
      <c t="n" s="6" r="C24">
        <v>3922</v>
      </c>
    </row>
    <row spans="1:3" r="25">
      <c t="s" s="4" r="A25">
        <v>84</v>
      </c>
      <c t="n" s="6" r="B25">
        <v>2439</v>
      </c>
      <c t="n" s="6" r="C25">
        <v>2425</v>
      </c>
    </row>
    <row spans="1:3" r="26">
      <c t="s" s="3" r="A26">
        <v>85</v>
      </c>
    </row>
    <row spans="1:3" r="27">
      <c t="s" s="4" r="A27">
        <v>86</v>
      </c>
      <c t="n" s="6" r="B27">
        <v>683</v>
      </c>
      <c t="n" s="6" r="C27">
        <v>683</v>
      </c>
    </row>
    <row spans="1:3" r="28">
      <c t="s" s="4" r="A28">
        <v>87</v>
      </c>
      <c t="n" s="6" r="B28">
        <v>-7434</v>
      </c>
      <c t="n" s="6" r="C28">
        <v>-7646</v>
      </c>
    </row>
    <row spans="1:3" r="29">
      <c t="s" s="4" r="A29">
        <v>88</v>
      </c>
      <c t="n" s="6" r="B29">
        <v>5882</v>
      </c>
      <c t="n" s="6" r="C29">
        <v>5902</v>
      </c>
    </row>
    <row spans="1:3" r="30">
      <c t="s" s="4" r="A30">
        <v>89</v>
      </c>
      <c t="n" s="6" r="B30">
        <v>12923</v>
      </c>
      <c t="n" s="6" r="C30">
        <v>9683</v>
      </c>
    </row>
    <row spans="1:3" r="31">
      <c t="s" s="4" r="A31">
        <v>90</v>
      </c>
      <c t="n" s="6" r="B31">
        <v>-3035</v>
      </c>
      <c t="n" s="6" r="C31">
        <v>224</v>
      </c>
    </row>
    <row spans="1:3" r="32">
      <c t="s" s="4" r="A32">
        <v>91</v>
      </c>
      <c t="n" s="6" r="B32">
        <v>9019</v>
      </c>
      <c t="n" s="6" r="C32">
        <v>8846</v>
      </c>
    </row>
    <row spans="1:3" r="33">
      <c t="s" s="4" r="A33">
        <v>92</v>
      </c>
      <c t="n" s="6" r="B33">
        <v>1</v>
      </c>
      <c t="n" s="6" r="C33">
        <v>19</v>
      </c>
    </row>
    <row spans="1:3" r="34">
      <c t="s" s="4" r="A34">
        <v>93</v>
      </c>
      <c t="n" s="6" r="B34">
        <v>9020</v>
      </c>
      <c t="n" s="6" r="C34">
        <v>8865</v>
      </c>
    </row>
    <row spans="1:3" r="35">
      <c t="s" s="4" r="A35">
        <v>94</v>
      </c>
      <c t="n" s="7" r="B35">
        <v>17350</v>
      </c>
      <c t="n" s="7" r="C35">
        <v>209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spans="1:7" r="1">
      <c t="s" s="1" r="A1">
        <v>346</v>
      </c>
      <c t="s" s="2" r="B1">
        <v>230</v>
      </c>
      <c t="s" s="2" r="C1">
        <v>231</v>
      </c>
      <c t="s" s="2" r="D1">
        <v>2</v>
      </c>
      <c t="s" s="2" r="E1">
        <v>25</v>
      </c>
      <c t="s" s="2" r="F1">
        <v>60</v>
      </c>
      <c t="s" s="2" r="G1">
        <v>347</v>
      </c>
    </row>
    <row spans="1:7" r="2">
      <c t="s" s="3" r="A2">
        <v>348</v>
      </c>
    </row>
    <row spans="1:7" r="3">
      <c t="s" s="4" r="A3">
        <v>107</v>
      </c>
      <c t="n" s="7" r="D3">
        <v>3239</v>
      </c>
    </row>
    <row spans="1:7" r="4">
      <c t="s" s="4" r="A4">
        <v>349</v>
      </c>
      <c t="n" s="6" r="D4">
        <v>-101</v>
      </c>
    </row>
    <row spans="1:7" r="5">
      <c t="s" s="4" r="A5">
        <v>350</v>
      </c>
      <c t="n" s="7" r="D5">
        <v>750</v>
      </c>
      <c t="n" s="7" r="F5">
        <v>300</v>
      </c>
    </row>
    <row spans="1:7" r="6">
      <c t="s" s="4" r="A6">
        <v>351</v>
      </c>
      <c t="s" s="4" r="D6">
        <v>352</v>
      </c>
    </row>
    <row spans="1:7" r="7">
      <c t="s" s="4" r="A7">
        <v>353</v>
      </c>
      <c t="n" s="7" r="D7">
        <v>765</v>
      </c>
    </row>
    <row spans="1:7" r="8">
      <c t="s" s="4" r="A8">
        <v>354</v>
      </c>
      <c t="n" s="6" r="D8">
        <v>34</v>
      </c>
    </row>
    <row spans="1:7" r="9">
      <c t="s" s="4" r="A9">
        <v>355</v>
      </c>
      <c t="n" s="6" r="D9">
        <v>-22</v>
      </c>
      <c t="n" s="7" r="E9">
        <v>-47</v>
      </c>
    </row>
    <row spans="1:7" r="10">
      <c t="s" s="4" r="A10">
        <v>356</v>
      </c>
      <c t="n" s="6" r="D10">
        <v>-2</v>
      </c>
    </row>
    <row spans="1:7" r="11">
      <c t="s" s="4" r="A11">
        <v>62</v>
      </c>
      <c t="n" s="6" r="D11">
        <v>2211</v>
      </c>
      <c t="n" s="6" r="E11">
        <v>2530</v>
      </c>
      <c t="n" s="6" r="F11">
        <v>2213</v>
      </c>
      <c t="n" s="7" r="G11">
        <v>2925</v>
      </c>
    </row>
    <row spans="1:7" r="12">
      <c t="s" s="4" r="A12">
        <v>357</v>
      </c>
      <c t="n" s="6" r="D12">
        <v>1242</v>
      </c>
      <c t="n" s="6" r="F12">
        <v>5162</v>
      </c>
    </row>
    <row spans="1:7" r="13">
      <c t="s" s="4" r="A13">
        <v>358</v>
      </c>
    </row>
    <row spans="1:7" r="14">
      <c t="s" s="3" r="A14">
        <v>348</v>
      </c>
    </row>
    <row spans="1:7" r="15">
      <c t="s" s="4" r="A15">
        <v>359</v>
      </c>
      <c t="n" s="6" r="D15">
        <v>0</v>
      </c>
      <c t="n" s="7" r="E15">
        <v>0</v>
      </c>
    </row>
    <row spans="1:7" r="16">
      <c t="s" s="4" r="A16">
        <v>360</v>
      </c>
    </row>
    <row spans="1:7" r="17">
      <c t="s" s="3" r="A17">
        <v>348</v>
      </c>
    </row>
    <row spans="1:7" r="18">
      <c t="s" s="4" r="A18">
        <v>359</v>
      </c>
      <c t="n" s="6" r="D18">
        <v>630</v>
      </c>
      <c t="n" s="6" r="F18">
        <v>580</v>
      </c>
    </row>
    <row spans="1:7" r="19">
      <c t="s" s="4" r="A19">
        <v>361</v>
      </c>
    </row>
    <row spans="1:7" r="20">
      <c t="s" s="3" r="A20">
        <v>348</v>
      </c>
    </row>
    <row spans="1:7" r="21">
      <c t="s" s="4" r="A21">
        <v>359</v>
      </c>
      <c t="n" s="6" r="D21">
        <v>0</v>
      </c>
      <c t="n" s="6" r="F21">
        <v>0</v>
      </c>
    </row>
    <row spans="1:7" r="22">
      <c t="s" s="4" r="A22">
        <v>362</v>
      </c>
    </row>
    <row spans="1:7" r="23">
      <c t="s" s="3" r="A23">
        <v>348</v>
      </c>
    </row>
    <row spans="1:7" r="24">
      <c t="s" s="4" r="A24">
        <v>359</v>
      </c>
      <c t="n" s="6" r="D24">
        <v>535</v>
      </c>
      <c t="n" s="6" r="F24">
        <v>1300</v>
      </c>
    </row>
    <row spans="1:7" r="25">
      <c t="s" s="4" r="A25">
        <v>363</v>
      </c>
    </row>
    <row spans="1:7" r="26">
      <c t="s" s="3" r="A26">
        <v>348</v>
      </c>
    </row>
    <row spans="1:7" r="27">
      <c t="s" s="4" r="A27">
        <v>359</v>
      </c>
      <c t="n" s="6" r="D27">
        <v>415</v>
      </c>
      <c t="n" s="6" r="F27">
        <v>378</v>
      </c>
    </row>
    <row spans="1:7" r="28">
      <c t="s" s="4" r="A28">
        <v>364</v>
      </c>
    </row>
    <row spans="1:7" r="29">
      <c t="s" s="3" r="A29">
        <v>348</v>
      </c>
    </row>
    <row spans="1:7" r="30">
      <c t="s" s="4" r="A30">
        <v>365</v>
      </c>
      <c t="n" s="6" r="D30">
        <v>206</v>
      </c>
    </row>
    <row spans="1:7" r="31">
      <c t="s" s="4" r="A31">
        <v>366</v>
      </c>
    </row>
    <row spans="1:7" r="32">
      <c t="s" s="3" r="A32">
        <v>348</v>
      </c>
    </row>
    <row spans="1:7" r="33">
      <c t="s" s="4" r="A33">
        <v>367</v>
      </c>
      <c t="n" s="6" r="D33">
        <v>483</v>
      </c>
      <c t="n" s="6" r="F33">
        <v>500</v>
      </c>
    </row>
    <row spans="1:7" r="34">
      <c t="s" s="4" r="A34">
        <v>357</v>
      </c>
      <c t="n" s="6" r="D34">
        <v>1200</v>
      </c>
      <c t="n" s="7" r="F34">
        <v>5100</v>
      </c>
    </row>
    <row spans="1:7" r="35">
      <c t="s" s="4" r="A35">
        <v>368</v>
      </c>
    </row>
    <row spans="1:7" r="36">
      <c t="s" s="3" r="A36">
        <v>348</v>
      </c>
    </row>
    <row spans="1:7" r="37">
      <c t="s" s="4" r="A37">
        <v>107</v>
      </c>
      <c t="n" s="7" r="D37">
        <v>2000</v>
      </c>
    </row>
    <row spans="1:7" r="38">
      <c t="s" s="4" r="A38">
        <v>369</v>
      </c>
      <c t="s" s="4" r="D38">
        <v>370</v>
      </c>
    </row>
    <row spans="1:7" r="39">
      <c t="s" s="4" r="A39">
        <v>371</v>
      </c>
      <c t="n" s="7" r="B39">
        <v>2200</v>
      </c>
    </row>
    <row spans="1:7" r="40">
      <c t="s" s="4" r="A40">
        <v>349</v>
      </c>
      <c t="n" s="7" r="D40">
        <v>-101</v>
      </c>
    </row>
    <row spans="1:7" r="41">
      <c t="s" s="4" r="A41">
        <v>372</v>
      </c>
    </row>
    <row spans="1:7" r="42">
      <c t="s" s="3" r="A42">
        <v>348</v>
      </c>
    </row>
    <row spans="1:7" r="43">
      <c t="s" s="4" r="A43">
        <v>373</v>
      </c>
      <c t="s" s="4" r="B43">
        <v>374</v>
      </c>
    </row>
    <row spans="1:7" r="44">
      <c t="s" s="4" r="A44">
        <v>375</v>
      </c>
      <c t="n" s="11" r="D44">
        <v>2016</v>
      </c>
    </row>
    <row spans="1:7" r="45">
      <c t="s" s="4" r="A45">
        <v>376</v>
      </c>
    </row>
    <row spans="1:7" r="46">
      <c t="s" s="3" r="A46">
        <v>348</v>
      </c>
    </row>
    <row spans="1:7" r="47">
      <c t="s" s="4" r="A47">
        <v>373</v>
      </c>
      <c t="s" s="4" r="B47">
        <v>377</v>
      </c>
    </row>
    <row spans="1:7" r="48">
      <c t="s" s="4" r="A48">
        <v>375</v>
      </c>
      <c t="n" s="12" r="D48">
        <v>2016</v>
      </c>
    </row>
    <row spans="1:7" r="49">
      <c t="s" s="4" r="A49">
        <v>378</v>
      </c>
    </row>
    <row spans="1:7" r="50">
      <c t="s" s="3" r="A50">
        <v>348</v>
      </c>
    </row>
    <row spans="1:7" r="51">
      <c t="s" s="4" r="A51">
        <v>373</v>
      </c>
      <c t="s" s="4" r="B51">
        <v>379</v>
      </c>
    </row>
    <row spans="1:7" r="52">
      <c t="s" s="4" r="A52">
        <v>375</v>
      </c>
      <c t="n" s="13" r="D52">
        <v>2017</v>
      </c>
    </row>
    <row spans="1:7" r="53">
      <c t="s" s="4" r="A53">
        <v>380</v>
      </c>
    </row>
    <row spans="1:7" r="54">
      <c t="s" s="3" r="A54">
        <v>348</v>
      </c>
    </row>
    <row spans="1:7" r="55">
      <c t="s" s="4" r="A55">
        <v>373</v>
      </c>
      <c t="s" s="4" r="B55">
        <v>381</v>
      </c>
    </row>
    <row spans="1:7" r="56">
      <c t="s" s="4" r="A56">
        <v>375</v>
      </c>
      <c t="n" s="11" r="D56">
        <v>2018</v>
      </c>
    </row>
    <row spans="1:7" r="57">
      <c t="s" s="4" r="A57">
        <v>382</v>
      </c>
    </row>
    <row spans="1:7" r="58">
      <c t="s" s="3" r="A58">
        <v>348</v>
      </c>
    </row>
    <row spans="1:7" r="59">
      <c t="s" s="4" r="A59">
        <v>373</v>
      </c>
      <c t="s" s="4" r="B59">
        <v>379</v>
      </c>
    </row>
    <row spans="1:7" r="60">
      <c t="s" s="4" r="A60">
        <v>375</v>
      </c>
      <c t="n" s="14" r="D60">
        <v>2018</v>
      </c>
    </row>
    <row spans="1:7" r="61">
      <c t="s" s="4" r="A61">
        <v>383</v>
      </c>
    </row>
    <row spans="1:7" r="62">
      <c t="s" s="3" r="A62">
        <v>348</v>
      </c>
    </row>
    <row spans="1:7" r="63">
      <c t="s" s="4" r="A63">
        <v>373</v>
      </c>
      <c t="s" s="4" r="B63">
        <v>384</v>
      </c>
    </row>
    <row spans="1:7" r="64">
      <c t="s" s="4" r="A64">
        <v>375</v>
      </c>
      <c t="n" s="12" r="D64">
        <v>2019</v>
      </c>
    </row>
    <row spans="1:7" r="65">
      <c t="s" s="4" r="A65">
        <v>385</v>
      </c>
    </row>
    <row spans="1:7" r="66">
      <c t="s" s="3" r="A66">
        <v>348</v>
      </c>
    </row>
    <row spans="1:7" r="67">
      <c t="s" s="4" r="A67">
        <v>373</v>
      </c>
      <c t="s" s="4" r="B67">
        <v>386</v>
      </c>
    </row>
    <row spans="1:7" r="68">
      <c t="s" s="4" r="A68">
        <v>375</v>
      </c>
      <c t="n" s="15" r="D68">
        <v>2020</v>
      </c>
    </row>
    <row spans="1:7" r="69">
      <c t="s" s="4" r="A69">
        <v>387</v>
      </c>
    </row>
    <row spans="1:7" r="70">
      <c t="s" s="3" r="A70">
        <v>348</v>
      </c>
    </row>
    <row spans="1:7" r="71">
      <c t="s" s="4" r="A71">
        <v>388</v>
      </c>
      <c t="s" s="4" r="D71">
        <v>389</v>
      </c>
      <c t="s" s="4" r="F71">
        <v>390</v>
      </c>
    </row>
    <row spans="1:7" r="72">
      <c t="s" s="4" r="A72">
        <v>391</v>
      </c>
    </row>
    <row spans="1:7" r="73">
      <c t="s" s="3" r="A73">
        <v>348</v>
      </c>
    </row>
    <row spans="1:7" r="74">
      <c t="s" s="4" r="A74">
        <v>392</v>
      </c>
      <c t="n" s="7" r="C74">
        <v>1450</v>
      </c>
    </row>
    <row spans="1:7" r="75">
      <c t="s" s="4" r="A75">
        <v>393</v>
      </c>
      <c t="n" s="7" r="C75">
        <v>1800</v>
      </c>
    </row>
    <row spans="1:7" r="76">
      <c t="s" s="4" r="A76">
        <v>107</v>
      </c>
      <c t="n" s="7" r="D76">
        <v>12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4</v>
      </c>
      <c t="s" s="2" r="B1">
        <v>1</v>
      </c>
    </row>
    <row spans="1:3" r="2">
      <c t="s" s="2" r="B2">
        <v>2</v>
      </c>
      <c t="s" s="2" r="C2">
        <v>25</v>
      </c>
    </row>
    <row spans="1:3" r="3">
      <c t="s" s="3" r="A3">
        <v>395</v>
      </c>
    </row>
    <row spans="1:3" r="4">
      <c t="s" s="4" r="A4">
        <v>396</v>
      </c>
      <c t="n" s="7" r="B4">
        <v>81</v>
      </c>
      <c t="n" s="7" r="C4">
        <v>104</v>
      </c>
    </row>
    <row spans="1:3" r="5">
      <c t="s" s="4" r="A5">
        <v>397</v>
      </c>
      <c t="n" s="6" r="B5">
        <v>104</v>
      </c>
      <c t="n" s="6" r="C5">
        <v>113</v>
      </c>
    </row>
    <row spans="1:3" r="6">
      <c t="s" s="4" r="A6">
        <v>398</v>
      </c>
      <c t="n" s="6" r="B6">
        <v>-107</v>
      </c>
      <c t="n" s="6" r="C6">
        <v>-120</v>
      </c>
    </row>
    <row spans="1:3" r="7">
      <c t="s" s="4" r="A7">
        <v>399</v>
      </c>
      <c t="n" s="6" r="B7">
        <v>7</v>
      </c>
      <c t="n" s="6" r="C7">
        <v>-1</v>
      </c>
    </row>
    <row spans="1:3" r="8">
      <c t="s" s="4" r="A8">
        <v>400</v>
      </c>
      <c t="n" s="7" r="B8">
        <v>85</v>
      </c>
      <c t="n" s="7" r="C8">
        <v>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s>
  <sheetData>
    <row spans="1:4" r="1">
      <c t="s" s="1" r="A1">
        <v>401</v>
      </c>
      <c t="s" s="2" r="C1">
        <v>1</v>
      </c>
    </row>
    <row spans="1:4" r="2">
      <c t="s" s="2" r="C2">
        <v>2</v>
      </c>
      <c t="s" s="2" r="D2">
        <v>25</v>
      </c>
    </row>
    <row spans="1:4" r="3">
      <c t="s" s="3" r="A3">
        <v>402</v>
      </c>
    </row>
    <row spans="1:4" r="4">
      <c t="s" s="4" r="A4">
        <v>403</v>
      </c>
      <c t="s" s="4" r="B4">
        <v>404</v>
      </c>
      <c t="n" s="7" r="C4">
        <v>5</v>
      </c>
      <c t="n" s="7" r="D4">
        <v>25</v>
      </c>
    </row>
    <row spans="1:4" r="5">
      <c t="s" s="4" r="A5">
        <v>405</v>
      </c>
    </row>
    <row spans="1:4" r="6">
      <c t="s" s="3" r="A6">
        <v>402</v>
      </c>
    </row>
    <row spans="1:4" r="7">
      <c t="s" s="4" r="A7">
        <v>406</v>
      </c>
      <c t="n" s="6" r="C7">
        <v>6</v>
      </c>
      <c t="n" s="6" r="D7">
        <v>-8</v>
      </c>
    </row>
    <row spans="1:4" r="8">
      <c t="s" s="4" r="A8">
        <v>407</v>
      </c>
    </row>
    <row spans="1:4" r="9">
      <c t="s" s="3" r="A9">
        <v>402</v>
      </c>
    </row>
    <row spans="1:4" r="10">
      <c t="s" s="4" r="A10">
        <v>403</v>
      </c>
      <c t="s" s="4" r="B10">
        <v>404</v>
      </c>
      <c t="n" s="6" r="C10">
        <v>4</v>
      </c>
    </row>
    <row spans="1:4" r="11">
      <c t="s" s="4" r="A11">
        <v>408</v>
      </c>
    </row>
    <row spans="1:4" r="12">
      <c t="s" s="3" r="A12">
        <v>402</v>
      </c>
    </row>
    <row spans="1:4" r="13">
      <c t="s" s="4" r="A13">
        <v>409</v>
      </c>
      <c t="n" s="6" r="C13">
        <v>22</v>
      </c>
      <c t="n" s="6" r="D13">
        <v>47</v>
      </c>
    </row>
    <row spans="1:4" r="14">
      <c t="s" s="4" r="A14">
        <v>410</v>
      </c>
    </row>
    <row spans="1:4" r="15">
      <c t="s" s="3" r="A15">
        <v>402</v>
      </c>
    </row>
    <row spans="1:4" r="16">
      <c t="s" s="4" r="A16">
        <v>411</v>
      </c>
      <c t="n" s="6" r="C16">
        <v>-4</v>
      </c>
      <c t="n" s="6" r="D16">
        <v>63</v>
      </c>
    </row>
    <row spans="1:4" r="17">
      <c t="s" s="4" r="A17">
        <v>403</v>
      </c>
      <c t="n" s="6" r="C17">
        <v>5</v>
      </c>
      <c t="n" s="6" r="D17">
        <v>25</v>
      </c>
    </row>
    <row spans="1:4" r="18">
      <c t="s" s="4" r="A18">
        <v>412</v>
      </c>
    </row>
    <row spans="1:4" r="19">
      <c t="s" s="3" r="A19">
        <v>402</v>
      </c>
    </row>
    <row spans="1:4" r="20">
      <c t="s" s="4" r="A20">
        <v>403</v>
      </c>
      <c t="n" s="6" r="C20">
        <v>4</v>
      </c>
    </row>
    <row spans="1:4" r="21">
      <c t="s" s="4" r="A21">
        <v>413</v>
      </c>
    </row>
    <row spans="1:4" r="22">
      <c t="s" s="3" r="A22">
        <v>402</v>
      </c>
    </row>
    <row spans="1:4" r="23">
      <c t="s" s="4" r="A23">
        <v>411</v>
      </c>
      <c t="n" s="6" r="D23">
        <v>-1</v>
      </c>
    </row>
    <row spans="1:4" r="24">
      <c t="s" s="4" r="A24">
        <v>414</v>
      </c>
    </row>
    <row spans="1:4" r="25">
      <c t="s" s="3" r="A25">
        <v>402</v>
      </c>
    </row>
    <row spans="1:4" r="26">
      <c t="s" s="4" r="A26">
        <v>411</v>
      </c>
      <c t="n" s="6" r="C26">
        <v>-4</v>
      </c>
      <c t="n" s="6" r="D26">
        <v>64</v>
      </c>
    </row>
    <row spans="1:4" r="27">
      <c t="s" s="4" r="A27">
        <v>415</v>
      </c>
    </row>
    <row spans="1:4" r="28">
      <c t="s" s="3" r="A28">
        <v>402</v>
      </c>
    </row>
    <row spans="1:4" r="29">
      <c t="s" s="4" r="A29">
        <v>403</v>
      </c>
      <c t="n" s="7" r="C29">
        <v>1</v>
      </c>
      <c t="n" s="7" r="D29">
        <v>25</v>
      </c>
    </row>
    <row spans="1:4" r="30">
      <c t="n" r="A30"/>
    </row>
    <row spans="1:4" r="31">
      <c t="s" s="4" r="A31">
        <v>404</v>
      </c>
      <c t="s" s="4" r="B31">
        <v>416</v>
      </c>
    </row>
  </sheetData>
  <mergeCells count="4">
    <mergeCell ref="A1:B2"/>
    <mergeCell ref="C1:D1"/>
    <mergeCell ref="A30:C30"/>
    <mergeCell ref="B31:C3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7</v>
      </c>
      <c t="s" s="2" r="B1">
        <v>2</v>
      </c>
      <c t="s" s="2" r="C1">
        <v>60</v>
      </c>
    </row>
    <row spans="1:3" r="2">
      <c t="s" s="3" r="A2">
        <v>418</v>
      </c>
    </row>
    <row spans="1:3" r="3">
      <c t="s" s="4" r="A3">
        <v>419</v>
      </c>
      <c t="n" s="7" r="B3">
        <v>42</v>
      </c>
      <c t="n" s="7" r="C3">
        <v>56</v>
      </c>
    </row>
    <row spans="1:3" r="4">
      <c t="s" s="4" r="A4">
        <v>420</v>
      </c>
      <c t="n" s="6" r="B4">
        <v>3</v>
      </c>
      <c t="n" s="6" r="C4">
        <v>2</v>
      </c>
    </row>
    <row spans="1:3" r="5">
      <c t="s" s="4" r="A5">
        <v>421</v>
      </c>
    </row>
    <row spans="1:3" r="6">
      <c t="s" s="3" r="A6">
        <v>418</v>
      </c>
    </row>
    <row spans="1:3" r="7">
      <c t="s" s="4" r="A7">
        <v>419</v>
      </c>
      <c t="n" s="6" r="B7">
        <v>42</v>
      </c>
      <c t="n" s="6" r="C7">
        <v>55</v>
      </c>
    </row>
    <row spans="1:3" r="8">
      <c t="s" s="4" r="A8">
        <v>420</v>
      </c>
      <c t="n" s="6" r="B8">
        <v>1</v>
      </c>
      <c t="n" s="6" r="C8">
        <v>1</v>
      </c>
    </row>
    <row spans="1:3" r="9">
      <c t="s" s="4" r="A9">
        <v>422</v>
      </c>
    </row>
    <row spans="1:3" r="10">
      <c t="s" s="3" r="A10">
        <v>418</v>
      </c>
    </row>
    <row spans="1:3" r="11">
      <c t="s" s="4" r="A11">
        <v>419</v>
      </c>
      <c t="n" s="6" r="B11">
        <v>33</v>
      </c>
      <c t="n" s="6" r="C11">
        <v>46</v>
      </c>
    </row>
    <row spans="1:3" r="12">
      <c t="s" s="4" r="A12">
        <v>423</v>
      </c>
    </row>
    <row spans="1:3" r="13">
      <c t="s" s="3" r="A13">
        <v>418</v>
      </c>
    </row>
    <row spans="1:3" r="14">
      <c t="s" s="4" r="A14">
        <v>420</v>
      </c>
      <c t="n" s="6" r="B14">
        <v>1</v>
      </c>
      <c t="n" s="6" r="C14">
        <v>1</v>
      </c>
    </row>
    <row spans="1:3" r="15">
      <c t="s" s="4" r="A15">
        <v>424</v>
      </c>
    </row>
    <row spans="1:3" r="16">
      <c t="s" s="3" r="A16">
        <v>418</v>
      </c>
    </row>
    <row spans="1:3" r="17">
      <c t="s" s="4" r="A17">
        <v>419</v>
      </c>
      <c t="n" s="6" r="B17">
        <v>9</v>
      </c>
      <c t="n" s="6" r="C17">
        <v>9</v>
      </c>
    </row>
    <row spans="1:3" r="18">
      <c t="s" s="4" r="A18">
        <v>425</v>
      </c>
    </row>
    <row spans="1:3" r="19">
      <c t="s" s="3" r="A19">
        <v>418</v>
      </c>
    </row>
    <row spans="1:3" r="20">
      <c t="s" s="4" r="A20">
        <v>420</v>
      </c>
      <c t="n" s="7" r="B20">
        <v>2</v>
      </c>
      <c t="n" s="6" r="C20">
        <v>1</v>
      </c>
    </row>
    <row spans="1:3" r="21">
      <c t="s" s="4" r="A21">
        <v>426</v>
      </c>
    </row>
    <row spans="1:3" r="22">
      <c t="s" s="3" r="A22">
        <v>418</v>
      </c>
    </row>
    <row spans="1:3" r="23">
      <c t="s" s="4" r="A23">
        <v>419</v>
      </c>
      <c t="n" s="7" r="C23">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60</v>
      </c>
    </row>
    <row spans="1:3" r="2">
      <c t="s" s="3" r="A2">
        <v>418</v>
      </c>
    </row>
    <row spans="1:3" r="3">
      <c t="s" s="4" r="A3">
        <v>428</v>
      </c>
      <c t="n" s="7" r="B3">
        <v>42</v>
      </c>
      <c t="n" s="7" r="C3">
        <v>56</v>
      </c>
    </row>
    <row spans="1:3" r="4">
      <c t="s" s="4" r="A4">
        <v>429</v>
      </c>
      <c t="n" s="6" r="B4">
        <v>-3</v>
      </c>
      <c t="n" s="6" r="C4">
        <v>-2</v>
      </c>
    </row>
    <row spans="1:3" r="5">
      <c t="s" s="4" r="A5">
        <v>430</v>
      </c>
      <c t="n" s="6" r="B5">
        <v>39</v>
      </c>
      <c t="n" s="6" r="C5">
        <v>54</v>
      </c>
    </row>
    <row spans="1:3" r="6">
      <c t="s" s="4" r="A6">
        <v>431</v>
      </c>
      <c t="n" s="6" r="B6">
        <v>3</v>
      </c>
      <c t="n" s="6" r="C6">
        <v>2</v>
      </c>
    </row>
    <row spans="1:3" r="7">
      <c t="s" s="4" r="A7">
        <v>432</v>
      </c>
      <c t="n" s="6" r="B7">
        <v>-3</v>
      </c>
      <c t="n" s="6" r="C7">
        <v>-2</v>
      </c>
    </row>
    <row spans="1:3" r="8">
      <c t="s" s="4" r="A8">
        <v>430</v>
      </c>
      <c t="n" s="7" r="B8">
        <v>0</v>
      </c>
      <c t="n" s="7" r="C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60</v>
      </c>
    </row>
    <row spans="1:3" r="2">
      <c t="s" s="3" r="A2">
        <v>434</v>
      </c>
    </row>
    <row spans="1:3" r="3">
      <c t="s" s="4" r="A3">
        <v>435</v>
      </c>
      <c t="n" s="7" r="B3">
        <v>42</v>
      </c>
      <c t="n" s="7" r="C3">
        <v>56</v>
      </c>
    </row>
    <row spans="1:3" r="4">
      <c t="s" s="4" r="A4">
        <v>436</v>
      </c>
      <c t="n" s="6" r="B4">
        <v>3</v>
      </c>
      <c t="n" s="6" r="C4">
        <v>2</v>
      </c>
    </row>
    <row spans="1:3" r="5">
      <c t="s" s="4" r="A5">
        <v>437</v>
      </c>
    </row>
    <row spans="1:3" r="6">
      <c t="s" s="3" r="A6">
        <v>434</v>
      </c>
    </row>
    <row spans="1:3" r="7">
      <c t="s" s="4" r="A7">
        <v>435</v>
      </c>
      <c t="n" s="6" r="B7">
        <v>9</v>
      </c>
      <c t="n" s="6" r="C7">
        <v>10</v>
      </c>
    </row>
    <row spans="1:3" r="8">
      <c t="s" s="4" r="A8">
        <v>438</v>
      </c>
      <c t="n" s="6" r="B8">
        <v>33</v>
      </c>
      <c t="n" s="6" r="C8">
        <v>46</v>
      </c>
    </row>
    <row spans="1:3" r="9">
      <c t="s" s="4" r="A9">
        <v>357</v>
      </c>
      <c t="n" s="6" r="B9">
        <v>1242</v>
      </c>
      <c t="n" s="6" r="C9">
        <v>5162</v>
      </c>
    </row>
    <row spans="1:3" r="10">
      <c t="s" s="4" r="A10">
        <v>75</v>
      </c>
      <c t="n" s="6" r="B10">
        <v>1284</v>
      </c>
      <c t="n" s="6" r="C10">
        <v>5218</v>
      </c>
    </row>
    <row spans="1:3" r="11">
      <c t="s" s="4" r="A11">
        <v>436</v>
      </c>
      <c t="n" s="6" r="B11">
        <v>3</v>
      </c>
      <c t="n" s="6" r="C11">
        <v>2</v>
      </c>
    </row>
    <row spans="1:3" r="12">
      <c t="s" s="4" r="A12">
        <v>439</v>
      </c>
      <c t="n" s="6" r="B12">
        <v>20</v>
      </c>
      <c t="n" s="6" r="C12">
        <v>20</v>
      </c>
    </row>
    <row spans="1:3" r="13">
      <c t="s" s="4" r="A13">
        <v>440</v>
      </c>
      <c t="n" s="6" r="B13">
        <v>23</v>
      </c>
      <c t="n" s="6" r="C13">
        <v>22</v>
      </c>
    </row>
    <row spans="1:3" r="14">
      <c t="s" s="4" r="A14">
        <v>441</v>
      </c>
    </row>
    <row spans="1:3" r="15">
      <c t="s" s="3" r="A15">
        <v>434</v>
      </c>
    </row>
    <row spans="1:3" r="16">
      <c t="s" s="4" r="A16">
        <v>357</v>
      </c>
      <c t="n" s="6" r="B16">
        <v>10</v>
      </c>
      <c t="n" s="6" r="C16">
        <v>14</v>
      </c>
    </row>
    <row spans="1:3" r="17">
      <c t="s" s="4" r="A17">
        <v>75</v>
      </c>
      <c t="n" s="6" r="B17">
        <v>10</v>
      </c>
      <c t="n" s="6" r="C17">
        <v>14</v>
      </c>
    </row>
    <row spans="1:3" r="18">
      <c t="s" s="4" r="A18">
        <v>442</v>
      </c>
    </row>
    <row spans="1:3" r="19">
      <c t="s" s="3" r="A19">
        <v>434</v>
      </c>
    </row>
    <row spans="1:3" r="20">
      <c t="s" s="4" r="A20">
        <v>435</v>
      </c>
      <c t="n" s="6" r="B20">
        <v>9</v>
      </c>
      <c t="n" s="6" r="C20">
        <v>10</v>
      </c>
    </row>
    <row spans="1:3" r="21">
      <c t="s" s="4" r="A21">
        <v>438</v>
      </c>
      <c t="n" s="6" r="B21">
        <v>33</v>
      </c>
      <c t="n" s="6" r="C21">
        <v>46</v>
      </c>
    </row>
    <row spans="1:3" r="22">
      <c t="s" s="4" r="A22">
        <v>357</v>
      </c>
      <c t="n" s="6" r="B22">
        <v>1232</v>
      </c>
      <c t="n" s="6" r="C22">
        <v>5148</v>
      </c>
    </row>
    <row spans="1:3" r="23">
      <c t="s" s="4" r="A23">
        <v>75</v>
      </c>
      <c t="n" s="6" r="B23">
        <v>1274</v>
      </c>
      <c t="n" s="6" r="C23">
        <v>5204</v>
      </c>
    </row>
    <row spans="1:3" r="24">
      <c t="s" s="4" r="A24">
        <v>436</v>
      </c>
      <c t="n" s="6" r="B24">
        <v>3</v>
      </c>
      <c t="n" s="6" r="C24">
        <v>2</v>
      </c>
    </row>
    <row spans="1:3" r="25">
      <c t="s" s="4" r="A25">
        <v>440</v>
      </c>
      <c t="n" s="6" r="B25">
        <v>3</v>
      </c>
      <c t="n" s="6" r="C25">
        <v>2</v>
      </c>
    </row>
    <row spans="1:3" r="26">
      <c t="s" s="4" r="A26">
        <v>443</v>
      </c>
    </row>
    <row spans="1:3" r="27">
      <c t="s" s="3" r="A27">
        <v>434</v>
      </c>
    </row>
    <row spans="1:3" r="28">
      <c t="s" s="4" r="A28">
        <v>439</v>
      </c>
      <c t="n" s="6" r="B28">
        <v>20</v>
      </c>
      <c t="n" s="6" r="C28">
        <v>20</v>
      </c>
    </row>
    <row spans="1:3" r="29">
      <c t="s" s="4" r="A29">
        <v>440</v>
      </c>
      <c t="n" s="7" r="B29">
        <v>20</v>
      </c>
      <c t="n" s="7" r="C29">
        <v>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44</v>
      </c>
      <c t="s" s="2" r="B1">
        <v>2</v>
      </c>
      <c t="s" s="2" r="C1">
        <v>60</v>
      </c>
    </row>
    <row spans="1:3" r="2">
      <c t="s" s="3" r="A2">
        <v>445</v>
      </c>
    </row>
    <row spans="1:3" r="3">
      <c t="s" s="4" r="A3">
        <v>446</v>
      </c>
      <c t="n" s="7" r="B3">
        <v>179</v>
      </c>
      <c t="n" s="7" r="C3">
        <v>732</v>
      </c>
    </row>
    <row spans="1:3" r="4">
      <c t="s" s="4" r="A4">
        <v>447</v>
      </c>
      <c t="n" s="6" r="B4">
        <v>1065</v>
      </c>
      <c t="n" s="6" r="C4">
        <v>4430</v>
      </c>
    </row>
    <row spans="1:3" r="5">
      <c t="s" s="4" r="A5">
        <v>448</v>
      </c>
      <c t="n" s="6" r="B5">
        <v>2</v>
      </c>
    </row>
    <row spans="1:3" r="6">
      <c t="s" s="4" r="A6">
        <v>449</v>
      </c>
      <c t="n" s="7" r="B6">
        <v>1242</v>
      </c>
      <c t="n" s="7" r="C6">
        <v>51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60</v>
      </c>
    </row>
    <row spans="1:3" r="2">
      <c t="s" s="3" r="A2">
        <v>451</v>
      </c>
    </row>
    <row spans="1:3" r="3">
      <c t="s" s="4" r="A3">
        <v>83</v>
      </c>
      <c t="n" s="7" r="B3">
        <v>2068</v>
      </c>
      <c t="n" s="7" r="C3">
        <v>3922</v>
      </c>
    </row>
    <row spans="1:3" r="4">
      <c t="s" s="4" r="A4">
        <v>452</v>
      </c>
    </row>
    <row spans="1:3" r="5">
      <c t="s" s="3" r="A5">
        <v>451</v>
      </c>
    </row>
    <row spans="1:3" r="6">
      <c t="s" s="4" r="A6">
        <v>453</v>
      </c>
      <c t="n" s="6" r="B6">
        <v>22</v>
      </c>
      <c t="n" s="6" r="C6">
        <v>21</v>
      </c>
    </row>
    <row spans="1:3" r="7">
      <c t="s" s="4" r="A7">
        <v>77</v>
      </c>
      <c t="n" s="6" r="B7">
        <v>817</v>
      </c>
      <c t="n" s="6" r="C7">
        <v>1775</v>
      </c>
    </row>
    <row spans="1:3" r="8">
      <c t="s" s="4" r="A8">
        <v>78</v>
      </c>
      <c t="n" s="6" r="B8">
        <v>472</v>
      </c>
      <c t="n" s="6" r="C8">
        <v>810</v>
      </c>
    </row>
    <row spans="1:3" r="9">
      <c t="s" s="4" r="A9">
        <v>83</v>
      </c>
      <c t="n" s="6" r="B9">
        <v>2068</v>
      </c>
      <c t="n" s="6" r="C9">
        <v>3922</v>
      </c>
    </row>
    <row spans="1:3" r="10">
      <c t="s" s="4" r="A10">
        <v>454</v>
      </c>
    </row>
    <row spans="1:3" r="11">
      <c t="s" s="3" r="A11">
        <v>451</v>
      </c>
    </row>
    <row spans="1:3" r="12">
      <c t="s" s="4" r="A12">
        <v>453</v>
      </c>
      <c t="n" s="6" r="B12">
        <v>22</v>
      </c>
      <c t="n" s="6" r="C12">
        <v>21</v>
      </c>
    </row>
    <row spans="1:3" r="13">
      <c t="s" s="4" r="A13">
        <v>77</v>
      </c>
      <c t="n" s="6" r="B13">
        <v>817</v>
      </c>
      <c t="n" s="6" r="C13">
        <v>1775</v>
      </c>
    </row>
    <row spans="1:3" r="14">
      <c t="s" s="4" r="A14">
        <v>78</v>
      </c>
      <c t="n" s="6" r="B14">
        <v>475</v>
      </c>
      <c t="n" s="6" r="C14">
        <v>818</v>
      </c>
    </row>
    <row spans="1:3" r="15">
      <c t="s" s="4" r="A15">
        <v>83</v>
      </c>
      <c t="n" s="7" r="B15">
        <v>2232</v>
      </c>
      <c t="n" s="7" r="C15">
        <v>40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v>
      </c>
      <c t="s" s="2" r="C1">
        <v>60</v>
      </c>
    </row>
    <row spans="1:3" r="2">
      <c t="s" s="3" r="A2">
        <v>456</v>
      </c>
    </row>
    <row spans="1:3" r="3">
      <c t="s" s="4" r="A3">
        <v>78</v>
      </c>
      <c t="n" s="7" r="B3">
        <v>472</v>
      </c>
      <c t="n" s="7" r="C3">
        <v>810</v>
      </c>
    </row>
    <row spans="1:3" r="4">
      <c t="s" s="4" r="A4">
        <v>83</v>
      </c>
      <c t="n" s="6" r="B4">
        <v>2068</v>
      </c>
      <c t="n" s="6" r="C4">
        <v>3922</v>
      </c>
    </row>
    <row spans="1:3" r="5">
      <c t="s" s="4" r="A5">
        <v>454</v>
      </c>
    </row>
    <row spans="1:3" r="6">
      <c t="s" s="3" r="A6">
        <v>456</v>
      </c>
    </row>
    <row spans="1:3" r="7">
      <c t="s" s="4" r="A7">
        <v>453</v>
      </c>
      <c t="n" s="6" r="B7">
        <v>22</v>
      </c>
      <c t="n" s="6" r="C7">
        <v>21</v>
      </c>
    </row>
    <row spans="1:3" r="8">
      <c t="s" s="4" r="A8">
        <v>75</v>
      </c>
      <c t="n" s="6" r="B8">
        <v>22</v>
      </c>
      <c t="n" s="6" r="C8">
        <v>21</v>
      </c>
    </row>
    <row spans="1:3" r="9">
      <c t="s" s="4" r="A9">
        <v>77</v>
      </c>
      <c t="n" s="6" r="B9">
        <v>817</v>
      </c>
      <c t="n" s="6" r="C9">
        <v>1775</v>
      </c>
    </row>
    <row spans="1:3" r="10">
      <c t="s" s="4" r="A10">
        <v>78</v>
      </c>
      <c t="n" s="6" r="B10">
        <v>475</v>
      </c>
      <c t="n" s="6" r="C10">
        <v>818</v>
      </c>
    </row>
    <row spans="1:3" r="11">
      <c t="s" s="4" r="A11">
        <v>83</v>
      </c>
      <c t="n" s="6" r="B11">
        <v>2232</v>
      </c>
      <c t="n" s="6" r="C11">
        <v>4077</v>
      </c>
    </row>
    <row spans="1:3" r="12">
      <c t="s" s="4" r="A12">
        <v>440</v>
      </c>
      <c t="n" s="6" r="B12">
        <v>3524</v>
      </c>
      <c t="n" s="6" r="C12">
        <v>6670</v>
      </c>
    </row>
    <row spans="1:3" r="13">
      <c t="s" s="4" r="A13">
        <v>457</v>
      </c>
    </row>
    <row spans="1:3" r="14">
      <c t="s" s="3" r="A14">
        <v>456</v>
      </c>
    </row>
    <row spans="1:3" r="15">
      <c t="s" s="4" r="A15">
        <v>453</v>
      </c>
      <c t="n" s="6" r="B15">
        <v>2</v>
      </c>
      <c t="n" s="6" r="C15">
        <v>2</v>
      </c>
    </row>
    <row spans="1:3" r="16">
      <c t="s" s="4" r="A16">
        <v>75</v>
      </c>
      <c t="n" s="6" r="B16">
        <v>2</v>
      </c>
      <c t="n" s="6" r="C16">
        <v>2</v>
      </c>
    </row>
    <row spans="1:3" r="17">
      <c t="s" s="4" r="A17">
        <v>77</v>
      </c>
      <c t="n" s="6" r="B17">
        <v>817</v>
      </c>
      <c t="n" s="6" r="C17">
        <v>1775</v>
      </c>
    </row>
    <row spans="1:3" r="18">
      <c t="s" s="4" r="A18">
        <v>78</v>
      </c>
      <c t="n" s="6" r="B18">
        <v>475</v>
      </c>
      <c t="n" s="6" r="C18">
        <v>818</v>
      </c>
    </row>
    <row spans="1:3" r="19">
      <c t="s" s="4" r="A19">
        <v>83</v>
      </c>
      <c t="n" s="6" r="B19">
        <v>2232</v>
      </c>
      <c t="n" s="6" r="C19">
        <v>4077</v>
      </c>
    </row>
    <row spans="1:3" r="20">
      <c t="s" s="4" r="A20">
        <v>440</v>
      </c>
      <c t="n" s="6" r="B20">
        <v>3524</v>
      </c>
      <c t="n" s="6" r="C20">
        <v>6670</v>
      </c>
    </row>
    <row spans="1:3" r="21">
      <c t="s" s="4" r="A21">
        <v>458</v>
      </c>
    </row>
    <row spans="1:3" r="22">
      <c t="s" s="3" r="A22">
        <v>456</v>
      </c>
    </row>
    <row spans="1:3" r="23">
      <c t="s" s="4" r="A23">
        <v>453</v>
      </c>
      <c t="n" s="6" r="B23">
        <v>20</v>
      </c>
      <c t="n" s="6" r="C23">
        <v>19</v>
      </c>
    </row>
    <row spans="1:3" r="24">
      <c t="s" s="4" r="A24">
        <v>75</v>
      </c>
      <c t="n" s="7" r="B24">
        <v>20</v>
      </c>
      <c t="n" s="7" r="C24">
        <v>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459</v>
      </c>
      <c t="s" s="2" r="B1">
        <v>1</v>
      </c>
    </row>
    <row spans="1:3" r="2">
      <c t="s" s="2" r="B2">
        <v>2</v>
      </c>
      <c t="s" s="2" r="C2">
        <v>25</v>
      </c>
    </row>
    <row spans="1:3" r="3">
      <c t="s" s="3" r="A3">
        <v>460</v>
      </c>
    </row>
    <row spans="1:3" r="4">
      <c t="s" s="4" r="A4">
        <v>461</v>
      </c>
      <c t="n" s="7" r="B4">
        <v>23</v>
      </c>
      <c t="n" s="7" r="C4">
        <v>29</v>
      </c>
    </row>
    <row spans="1:3" r="5">
      <c t="s" s="4" r="A5">
        <v>462</v>
      </c>
      <c t="n" s="16" r="B5">
        <v>6.4</v>
      </c>
    </row>
    <row spans="1:3" r="6">
      <c t="s" s="4" r="A6">
        <v>331</v>
      </c>
    </row>
    <row spans="1:3" r="7">
      <c t="s" s="3" r="A7">
        <v>460</v>
      </c>
    </row>
    <row spans="1:3" r="8">
      <c t="s" s="4" r="A8">
        <v>463</v>
      </c>
      <c t="s" s="4" r="B8">
        <v>464</v>
      </c>
      <c t="s" s="4" r="C8">
        <v>464</v>
      </c>
    </row>
    <row spans="1:3" r="9">
      <c t="s" s="4" r="A9">
        <v>465</v>
      </c>
    </row>
    <row spans="1:3" r="10">
      <c t="s" s="3" r="A10">
        <v>460</v>
      </c>
    </row>
    <row spans="1:3" r="11">
      <c t="s" s="4" r="A11">
        <v>466</v>
      </c>
      <c t="n" s="6" r="B11">
        <v>1</v>
      </c>
    </row>
    <row spans="1:3" r="12">
      <c t="s" s="4" r="A12">
        <v>467</v>
      </c>
      <c t="n" s="7" r="B12">
        <v>94</v>
      </c>
    </row>
    <row spans="1:3" r="13">
      <c t="s" s="4" r="A13">
        <v>468</v>
      </c>
      <c t="s" s="4" r="B13">
        <v>469</v>
      </c>
    </row>
    <row spans="1:3" r="14">
      <c t="s" s="4" r="A14">
        <v>470</v>
      </c>
    </row>
    <row spans="1:3" r="15">
      <c t="s" s="3" r="A15">
        <v>460</v>
      </c>
    </row>
    <row spans="1:3" r="16">
      <c t="s" s="4" r="A16">
        <v>466</v>
      </c>
      <c t="n" s="16" r="B16">
        <v>0.3</v>
      </c>
    </row>
    <row spans="1:3" r="17">
      <c t="s" s="4" r="A17">
        <v>467</v>
      </c>
      <c t="n" s="7" r="B17">
        <v>20</v>
      </c>
    </row>
    <row spans="1:3" r="18">
      <c t="s" s="4" r="A18">
        <v>468</v>
      </c>
      <c t="s" s="4" r="B18">
        <v>471</v>
      </c>
    </row>
    <row spans="1:3" r="19">
      <c t="s" s="4" r="A19">
        <v>472</v>
      </c>
    </row>
    <row spans="1:3" r="20">
      <c t="s" s="3" r="A20">
        <v>460</v>
      </c>
    </row>
    <row spans="1:3" r="21">
      <c t="s" s="4" r="A21">
        <v>473</v>
      </c>
      <c t="n" s="7" r="B21">
        <v>55</v>
      </c>
      <c t="n" s="7" r="C21">
        <v>14</v>
      </c>
    </row>
    <row spans="1:3" r="22">
      <c t="s" s="4" r="A22">
        <v>467</v>
      </c>
      <c t="n" s="7" r="B22">
        <v>87</v>
      </c>
    </row>
    <row spans="1:3" r="23">
      <c t="s" s="4" r="A23">
        <v>468</v>
      </c>
      <c t="s" s="4" r="B23">
        <v>4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95</v>
      </c>
      <c t="s" s="2" r="B1">
        <v>2</v>
      </c>
      <c t="s" s="2" r="C1">
        <v>60</v>
      </c>
    </row>
    <row spans="1:3" r="2">
      <c t="s" s="4" r="A2">
        <v>96</v>
      </c>
      <c t="n" s="7" r="B2">
        <v>1</v>
      </c>
      <c t="n" s="7" r="C2">
        <v>1</v>
      </c>
    </row>
    <row spans="1:3" r="3">
      <c t="s" s="4" r="A3">
        <v>97</v>
      </c>
      <c t="n" s="6" r="B3">
        <v>2000000000</v>
      </c>
      <c t="n" s="6" r="C3">
        <v>2000000000</v>
      </c>
    </row>
    <row spans="1:3" r="4">
      <c t="s" s="4" r="A4">
        <v>98</v>
      </c>
      <c t="n" s="6" r="B4">
        <v>683494944</v>
      </c>
      <c t="n" s="6" r="C4">
        <v>683494944</v>
      </c>
    </row>
    <row spans="1:3" r="5">
      <c t="s" s="4" r="A5">
        <v>99</v>
      </c>
      <c t="n" s="6" r="B5">
        <v>132271988</v>
      </c>
      <c t="n" s="6" r="C5">
        <v>1358399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74</v>
      </c>
      <c t="s" s="2" r="B1">
        <v>1</v>
      </c>
    </row>
    <row spans="1:3" r="2">
      <c t="s" s="2" r="B2">
        <v>2</v>
      </c>
      <c t="s" s="2" r="C2">
        <v>25</v>
      </c>
    </row>
    <row spans="1:3" r="3">
      <c t="s" s="3" r="A3">
        <v>460</v>
      </c>
    </row>
    <row spans="1:3" r="4">
      <c t="s" s="4" r="A4">
        <v>475</v>
      </c>
      <c t="s" s="4" r="B4">
        <v>476</v>
      </c>
      <c t="s" s="4" r="C4">
        <v>476</v>
      </c>
    </row>
    <row spans="1:3" r="5">
      <c t="s" s="4" r="A5">
        <v>477</v>
      </c>
      <c t="s" s="4" r="B5">
        <v>478</v>
      </c>
      <c t="s" s="4" r="C5">
        <v>478</v>
      </c>
    </row>
    <row spans="1:3" r="6">
      <c t="s" s="4" r="A6">
        <v>479</v>
      </c>
      <c t="s" s="4" r="B6">
        <v>480</v>
      </c>
      <c t="s" s="4" r="C6">
        <v>481</v>
      </c>
    </row>
    <row spans="1:3" r="7">
      <c t="s" s="4" r="A7">
        <v>482</v>
      </c>
      <c t="s" s="4" r="B7">
        <v>483</v>
      </c>
      <c t="s" s="4" r="C7">
        <v>484</v>
      </c>
    </row>
    <row spans="1:3" r="8">
      <c t="s" s="4" r="A8">
        <v>485</v>
      </c>
      <c t="n" s="7" r="B8">
        <v>7</v>
      </c>
      <c t="n" s="7" r="C8">
        <v>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6</v>
      </c>
      <c t="s" s="2" r="B1">
        <v>1</v>
      </c>
    </row>
    <row spans="1:3" r="2">
      <c t="s" s="2" r="B2">
        <v>2</v>
      </c>
      <c t="s" s="2" r="C2">
        <v>25</v>
      </c>
    </row>
    <row spans="1:3" r="3">
      <c t="s" s="4" r="A3">
        <v>487</v>
      </c>
    </row>
    <row spans="1:3" r="4">
      <c t="s" s="3" r="A4">
        <v>488</v>
      </c>
    </row>
    <row spans="1:3" r="5">
      <c t="s" s="4" r="A5">
        <v>489</v>
      </c>
      <c t="n" s="7" r="B5">
        <v>23</v>
      </c>
      <c t="n" s="7" r="C5">
        <v>23</v>
      </c>
    </row>
    <row spans="1:3" r="6">
      <c t="s" s="4" r="A6">
        <v>490</v>
      </c>
      <c t="n" s="6" r="B6">
        <v>46</v>
      </c>
      <c t="n" s="6" r="C6">
        <v>49</v>
      </c>
    </row>
    <row spans="1:3" r="7">
      <c t="s" s="4" r="A7">
        <v>491</v>
      </c>
      <c t="n" s="6" r="B7">
        <v>-75</v>
      </c>
      <c t="n" s="6" r="C7">
        <v>-61</v>
      </c>
    </row>
    <row spans="1:3" r="8">
      <c t="s" s="4" r="A8">
        <v>492</v>
      </c>
      <c t="n" s="6" r="B8">
        <v>37</v>
      </c>
      <c t="n" s="6" r="C8">
        <v>43</v>
      </c>
    </row>
    <row spans="1:3" r="9">
      <c t="s" s="4" r="A9">
        <v>493</v>
      </c>
      <c t="n" s="6" r="B9">
        <v>31</v>
      </c>
      <c t="n" s="6" r="C9">
        <v>54</v>
      </c>
    </row>
    <row spans="1:3" r="10">
      <c t="s" s="4" r="A10">
        <v>494</v>
      </c>
    </row>
    <row spans="1:3" r="11">
      <c t="s" s="3" r="A11">
        <v>488</v>
      </c>
    </row>
    <row spans="1:3" r="12">
      <c t="s" s="4" r="A12">
        <v>489</v>
      </c>
      <c t="n" s="6" r="B12">
        <v>1</v>
      </c>
      <c t="n" s="6" r="C12">
        <v>1</v>
      </c>
    </row>
    <row spans="1:3" r="13">
      <c t="s" s="4" r="A13">
        <v>490</v>
      </c>
      <c t="n" s="6" r="B13">
        <v>2</v>
      </c>
      <c t="n" s="6" r="C13">
        <v>6</v>
      </c>
    </row>
    <row spans="1:3" r="14">
      <c t="s" s="4" r="A14">
        <v>495</v>
      </c>
      <c t="n" s="6" r="B14">
        <v>-4</v>
      </c>
      <c t="n" s="6" r="C14">
        <v>-1</v>
      </c>
    </row>
    <row spans="1:3" r="15">
      <c t="s" s="4" r="A15">
        <v>493</v>
      </c>
      <c t="n" s="7" r="B15">
        <v>-1</v>
      </c>
      <c t="n" s="7" r="C15">
        <v>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s>
  <sheetData>
    <row spans="1:4" r="1">
      <c t="s" s="1" r="A1">
        <v>496</v>
      </c>
      <c t="s" s="2" r="C1">
        <v>1</v>
      </c>
    </row>
    <row spans="1:4" r="2">
      <c t="s" s="2" r="C2">
        <v>2</v>
      </c>
      <c t="s" s="2" r="D2">
        <v>25</v>
      </c>
    </row>
    <row spans="1:4" r="3">
      <c t="s" s="3" r="A3">
        <v>497</v>
      </c>
    </row>
    <row spans="1:4" r="4">
      <c t="s" s="4" r="A4">
        <v>498</v>
      </c>
      <c t="n" s="7" r="C4">
        <v>-3191</v>
      </c>
      <c t="n" s="7" r="D4">
        <v>-2323</v>
      </c>
    </row>
    <row spans="1:4" r="5">
      <c t="s" s="4" r="A5">
        <v>499</v>
      </c>
      <c t="n" s="6" r="C5">
        <v>92</v>
      </c>
      <c t="n" s="6" r="D5">
        <v>-1138</v>
      </c>
    </row>
    <row spans="1:4" r="6">
      <c t="s" s="4" r="A6">
        <v>500</v>
      </c>
      <c t="s" s="4" r="B6">
        <v>404</v>
      </c>
      <c t="n" s="6" r="C6">
        <v>0</v>
      </c>
      <c t="n" s="6" r="D6">
        <v>0</v>
      </c>
    </row>
    <row spans="1:4" r="7">
      <c t="s" s="4" r="A7">
        <v>501</v>
      </c>
      <c t="n" s="6" r="C7">
        <v>92</v>
      </c>
      <c t="n" s="6" r="D7">
        <v>-1138</v>
      </c>
    </row>
    <row spans="1:4" r="8">
      <c t="s" s="4" r="A8">
        <v>502</v>
      </c>
      <c t="n" s="6" r="C8">
        <v>-3099</v>
      </c>
      <c t="n" s="6" r="D8">
        <v>-3461</v>
      </c>
    </row>
    <row spans="1:4" r="9">
      <c t="s" s="4" r="A9">
        <v>503</v>
      </c>
      <c t="n" s="6" r="C9">
        <v>-1064</v>
      </c>
      <c t="n" s="6" r="D9">
        <v>-1427</v>
      </c>
    </row>
    <row spans="1:4" r="10">
      <c t="s" s="4" r="A10">
        <v>504</v>
      </c>
      <c t="n" s="6" r="C10">
        <v>-1</v>
      </c>
      <c t="n" s="6" r="D10">
        <v>33</v>
      </c>
    </row>
    <row spans="1:4" r="11">
      <c t="s" s="4" r="A11">
        <v>505</v>
      </c>
      <c t="s" s="4" r="B11">
        <v>506</v>
      </c>
      <c t="n" s="6" r="C11">
        <v>22</v>
      </c>
      <c t="n" s="6" r="D11">
        <v>35</v>
      </c>
    </row>
    <row spans="1:4" r="12">
      <c t="s" s="4" r="A12">
        <v>507</v>
      </c>
      <c t="n" s="6" r="C12">
        <v>21</v>
      </c>
      <c t="n" s="6" r="D12">
        <v>68</v>
      </c>
    </row>
    <row spans="1:4" r="13">
      <c t="s" s="4" r="A13">
        <v>508</v>
      </c>
      <c t="n" s="6" r="C13">
        <v>-1043</v>
      </c>
      <c t="n" s="6" r="D13">
        <v>-1359</v>
      </c>
    </row>
    <row spans="1:4" r="14">
      <c t="s" s="4" r="A14">
        <v>509</v>
      </c>
      <c t="n" s="6" r="C14">
        <v>7</v>
      </c>
      <c t="n" s="6" r="D14">
        <v>34</v>
      </c>
    </row>
    <row spans="1:4" r="15">
      <c t="s" s="4" r="A15">
        <v>510</v>
      </c>
      <c t="n" s="6" r="C15">
        <v>-3</v>
      </c>
      <c t="n" s="6" r="D15">
        <v>6</v>
      </c>
    </row>
    <row spans="1:4" r="16">
      <c t="s" s="4" r="A16">
        <v>511</v>
      </c>
      <c t="s" s="4" r="B16">
        <v>506</v>
      </c>
      <c t="n" s="6" r="C16">
        <v>-3</v>
      </c>
      <c t="n" s="6" r="D16">
        <v>-16</v>
      </c>
    </row>
    <row spans="1:4" r="17">
      <c t="s" s="4" r="A17">
        <v>512</v>
      </c>
      <c t="n" s="6" r="C17">
        <v>-6</v>
      </c>
      <c t="n" s="6" r="D17">
        <v>-10</v>
      </c>
    </row>
    <row spans="1:4" r="18">
      <c t="s" s="4" r="A18">
        <v>513</v>
      </c>
      <c t="n" s="6" r="C18">
        <v>1</v>
      </c>
      <c t="n" s="6" r="D18">
        <v>24</v>
      </c>
    </row>
    <row spans="1:4" r="19">
      <c t="s" s="4" r="A19">
        <v>514</v>
      </c>
      <c t="n" s="6" r="C19">
        <v>4472</v>
      </c>
      <c t="n" s="6" r="D19">
        <v>66</v>
      </c>
    </row>
    <row spans="1:4" r="20">
      <c t="s" s="4" r="A20">
        <v>515</v>
      </c>
      <c t="n" s="6" r="C20">
        <v>22</v>
      </c>
      <c t="n" s="6" r="D20">
        <v>14</v>
      </c>
    </row>
    <row spans="1:4" r="21">
      <c t="s" s="4" r="A21">
        <v>516</v>
      </c>
      <c t="s" s="4" r="B21">
        <v>506</v>
      </c>
      <c t="n" s="6" r="C21">
        <v>-3388</v>
      </c>
      <c t="n" s="6" r="D21">
        <v>7</v>
      </c>
    </row>
    <row spans="1:4" r="22">
      <c t="s" s="4" r="A22">
        <v>517</v>
      </c>
      <c t="n" s="6" r="C22">
        <v>-3366</v>
      </c>
      <c t="n" s="6" r="D22">
        <v>21</v>
      </c>
    </row>
    <row spans="1:4" r="23">
      <c t="s" s="4" r="A23">
        <v>518</v>
      </c>
      <c t="n" s="6" r="C23">
        <v>1106</v>
      </c>
      <c t="n" s="6" r="D23">
        <v>87</v>
      </c>
    </row>
    <row spans="1:4" r="24">
      <c t="s" s="4" r="A24">
        <v>519</v>
      </c>
      <c t="n" s="6" r="C24">
        <v>224</v>
      </c>
      <c t="n" s="6" r="D24">
        <v>-3650</v>
      </c>
    </row>
    <row spans="1:4" r="25">
      <c t="s" s="4" r="A25">
        <v>520</v>
      </c>
      <c t="n" s="6" r="C25">
        <v>110</v>
      </c>
      <c t="n" s="6" r="D25">
        <v>-1085</v>
      </c>
    </row>
    <row spans="1:4" r="26">
      <c t="s" s="4" r="A26">
        <v>521</v>
      </c>
      <c t="s" s="4" r="B26">
        <v>506</v>
      </c>
      <c t="n" s="6" r="C26">
        <v>-3369</v>
      </c>
      <c t="n" s="6" r="D26">
        <v>26</v>
      </c>
    </row>
    <row spans="1:4" r="27">
      <c t="s" s="4" r="A27">
        <v>52</v>
      </c>
      <c t="n" s="6" r="C27">
        <v>-3259</v>
      </c>
      <c t="n" s="6" r="D27">
        <v>-1059</v>
      </c>
    </row>
    <row spans="1:4" r="28">
      <c t="s" s="4" r="A28">
        <v>522</v>
      </c>
      <c t="n" s="7" r="C28">
        <v>-3035</v>
      </c>
      <c t="n" s="7" r="D28">
        <v>-4709</v>
      </c>
    </row>
    <row spans="1:4" r="29">
      <c t="n" r="A29"/>
    </row>
    <row spans="1:4" r="30">
      <c t="s" s="4" r="A30">
        <v>404</v>
      </c>
      <c t="s" s="4" r="B30">
        <v>523</v>
      </c>
    </row>
    <row spans="1:4" r="31">
      <c t="s" s="4" r="A31">
        <v>524</v>
      </c>
      <c t="s" s="4" r="B31">
        <v>416</v>
      </c>
    </row>
  </sheetData>
  <mergeCells count="5">
    <mergeCell ref="A1:B2"/>
    <mergeCell ref="C1:D1"/>
    <mergeCell ref="A29:C29"/>
    <mergeCell ref="B30:C30"/>
    <mergeCell ref="B31:C3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25</v>
      </c>
      <c t="s" s="2" r="C1">
        <v>1</v>
      </c>
    </row>
    <row spans="1:4" r="2">
      <c t="s" s="2" r="C2">
        <v>2</v>
      </c>
      <c t="s" s="2" r="D2">
        <v>25</v>
      </c>
    </row>
    <row spans="1:4" r="3">
      <c t="s" s="3" r="A3">
        <v>526</v>
      </c>
    </row>
    <row spans="1:4" r="4">
      <c t="s" s="4" r="A4">
        <v>527</v>
      </c>
      <c t="s" s="4" r="B4">
        <v>404</v>
      </c>
      <c t="n" s="7" r="C4">
        <v>-33</v>
      </c>
      <c t="n" s="7" r="D4">
        <v>-50</v>
      </c>
    </row>
    <row spans="1:4" r="5">
      <c t="s" s="4" r="A5">
        <v>528</v>
      </c>
      <c t="s" s="4" r="B5">
        <v>404</v>
      </c>
      <c t="n" s="6" r="C5">
        <v>11</v>
      </c>
      <c t="n" s="6" r="D5">
        <v>15</v>
      </c>
    </row>
    <row spans="1:4" r="6">
      <c t="s" s="4" r="A6">
        <v>529</v>
      </c>
      <c t="s" s="4" r="B6">
        <v>506</v>
      </c>
      <c t="n" s="6" r="C6">
        <v>-22</v>
      </c>
      <c t="n" s="6" r="D6">
        <v>-35</v>
      </c>
    </row>
    <row spans="1:4" r="7">
      <c t="s" s="4" r="A7">
        <v>530</v>
      </c>
      <c t="s" s="4" r="B7">
        <v>404</v>
      </c>
      <c t="n" s="6" r="C7">
        <v>5</v>
      </c>
      <c t="n" s="6" r="D7">
        <v>25</v>
      </c>
    </row>
    <row spans="1:4" r="8">
      <c t="s" s="4" r="A8">
        <v>531</v>
      </c>
      <c t="s" s="4" r="B8">
        <v>404</v>
      </c>
      <c t="n" s="6" r="C8">
        <v>-2</v>
      </c>
      <c t="n" s="6" r="D8">
        <v>-9</v>
      </c>
    </row>
    <row spans="1:4" r="9">
      <c t="s" s="4" r="A9">
        <v>532</v>
      </c>
      <c t="s" s="4" r="B9">
        <v>506</v>
      </c>
      <c t="n" s="6" r="C9">
        <v>3</v>
      </c>
      <c t="n" s="6" r="D9">
        <v>16</v>
      </c>
    </row>
    <row spans="1:4" r="10">
      <c t="s" s="4" r="A10">
        <v>533</v>
      </c>
      <c t="s" s="4" r="B10">
        <v>404</v>
      </c>
      <c t="n" s="6" r="C10">
        <v>3388</v>
      </c>
      <c t="n" s="6" r="D10">
        <v>-9</v>
      </c>
    </row>
    <row spans="1:4" r="11">
      <c t="s" s="4" r="A11">
        <v>534</v>
      </c>
      <c t="s" s="4" r="B11">
        <v>404</v>
      </c>
      <c t="n" s="6" r="D11">
        <v>2</v>
      </c>
    </row>
    <row spans="1:4" r="12">
      <c t="s" s="4" r="A12">
        <v>535</v>
      </c>
      <c t="s" s="4" r="B12">
        <v>506</v>
      </c>
      <c t="n" s="6" r="C12">
        <v>3388</v>
      </c>
      <c t="n" s="6" r="D12">
        <v>-7</v>
      </c>
    </row>
    <row spans="1:4" r="13">
      <c t="s" s="4" r="A13">
        <v>536</v>
      </c>
      <c t="s" s="4" r="B13">
        <v>506</v>
      </c>
      <c t="n" s="6" r="C13">
        <v>3369</v>
      </c>
      <c t="n" s="6" r="D13">
        <v>-26</v>
      </c>
    </row>
    <row spans="1:4" r="14">
      <c t="s" s="4" r="A14">
        <v>537</v>
      </c>
    </row>
    <row spans="1:4" r="15">
      <c t="s" s="3" r="A15">
        <v>526</v>
      </c>
    </row>
    <row spans="1:4" r="16">
      <c t="s" s="4" r="A16">
        <v>538</v>
      </c>
      <c t="s" s="4" r="B16">
        <v>404</v>
      </c>
      <c t="n" s="6" r="C16">
        <v>3388</v>
      </c>
    </row>
    <row spans="1:4" r="17">
      <c t="s" s="4" r="A17">
        <v>539</v>
      </c>
      <c t="s" s="4" r="B17">
        <v>404</v>
      </c>
      <c t="n" s="6" r="D17">
        <v>-9</v>
      </c>
    </row>
    <row spans="1:4" r="18">
      <c t="s" s="4" r="A18">
        <v>407</v>
      </c>
    </row>
    <row spans="1:4" r="19">
      <c t="s" s="3" r="A19">
        <v>526</v>
      </c>
    </row>
    <row spans="1:4" r="20">
      <c t="s" s="4" r="A20">
        <v>530</v>
      </c>
      <c t="s" s="4" r="B20">
        <v>404</v>
      </c>
      <c t="n" s="6" r="C20">
        <v>4</v>
      </c>
    </row>
    <row spans="1:4" r="21">
      <c t="s" s="4" r="A21">
        <v>540</v>
      </c>
    </row>
    <row spans="1:4" r="22">
      <c t="s" s="3" r="A22">
        <v>526</v>
      </c>
    </row>
    <row spans="1:4" r="23">
      <c t="s" s="4" r="A23">
        <v>530</v>
      </c>
      <c t="s" s="4" r="B23">
        <v>404</v>
      </c>
      <c t="n" s="6" r="C23">
        <v>1</v>
      </c>
      <c t="n" s="6" r="D23">
        <v>25</v>
      </c>
    </row>
    <row spans="1:4" r="24">
      <c t="s" s="4" r="A24">
        <v>541</v>
      </c>
    </row>
    <row spans="1:4" r="25">
      <c t="s" s="3" r="A25">
        <v>526</v>
      </c>
    </row>
    <row spans="1:4" r="26">
      <c t="s" s="4" r="A26">
        <v>527</v>
      </c>
      <c t="s" s="4" r="B26">
        <v>542</v>
      </c>
      <c t="n" s="7" r="C26">
        <v>-33</v>
      </c>
      <c t="n" s="7" r="D26">
        <v>-50</v>
      </c>
    </row>
    <row spans="1:4" r="27">
      <c t="n" r="A27"/>
    </row>
    <row spans="1:4" r="28">
      <c t="s" s="4" r="A28">
        <v>404</v>
      </c>
      <c t="s" s="4" r="B28">
        <v>416</v>
      </c>
    </row>
    <row spans="1:4" r="29">
      <c t="s" s="4" r="A29">
        <v>524</v>
      </c>
      <c t="s" s="4" r="B29">
        <v>523</v>
      </c>
    </row>
    <row spans="1:4" r="30">
      <c t="s" s="4" r="A30">
        <v>543</v>
      </c>
      <c t="s" s="4" r="B30">
        <v>544</v>
      </c>
    </row>
  </sheetData>
  <mergeCells count="6">
    <mergeCell ref="A1:B2"/>
    <mergeCell ref="C1:D1"/>
    <mergeCell ref="A27:C27"/>
    <mergeCell ref="B28:C28"/>
    <mergeCell ref="B29:C29"/>
    <mergeCell ref="B30:C3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5</v>
      </c>
      <c t="s" s="2" r="B1">
        <v>1</v>
      </c>
    </row>
    <row spans="1:3" r="2">
      <c t="s" s="2" r="B2">
        <v>2</v>
      </c>
      <c t="s" s="2" r="C2">
        <v>25</v>
      </c>
    </row>
    <row spans="1:3" r="3">
      <c t="s" s="3" r="A3">
        <v>546</v>
      </c>
    </row>
    <row spans="1:3" r="4">
      <c t="s" s="4" r="A4">
        <v>547</v>
      </c>
      <c t="s" s="4" r="B4">
        <v>548</v>
      </c>
      <c t="s" s="4" r="C4">
        <v>549</v>
      </c>
    </row>
    <row spans="1:3" r="5">
      <c t="s" s="4" r="A5">
        <v>550</v>
      </c>
      <c t="s" s="4" r="B5">
        <v>551</v>
      </c>
    </row>
    <row spans="1:3" r="6">
      <c t="s" s="4" r="A6">
        <v>552</v>
      </c>
      <c t="n" s="7" r="B6">
        <v>85</v>
      </c>
    </row>
    <row spans="1:3" r="7">
      <c t="s" s="4" r="A7">
        <v>553</v>
      </c>
    </row>
    <row spans="1:3" r="8">
      <c t="s" s="3" r="A8">
        <v>546</v>
      </c>
    </row>
    <row spans="1:3" r="9">
      <c t="s" s="4" r="A9">
        <v>552</v>
      </c>
      <c t="n" s="6" r="B9">
        <v>34</v>
      </c>
    </row>
    <row spans="1:3" r="10">
      <c t="s" s="4" r="A10">
        <v>554</v>
      </c>
    </row>
    <row spans="1:3" r="11">
      <c t="s" s="3" r="A11">
        <v>546</v>
      </c>
    </row>
    <row spans="1:3" r="12">
      <c t="s" s="4" r="A12">
        <v>555</v>
      </c>
      <c t="n" s="7" r="B12">
        <v>303</v>
      </c>
    </row>
    <row spans="1:3" r="13">
      <c t="s" s="4" r="A13">
        <v>556</v>
      </c>
    </row>
    <row spans="1:3" r="14">
      <c t="s" s="3" r="A14">
        <v>546</v>
      </c>
    </row>
    <row spans="1:3" r="15">
      <c t="s" s="4" r="A15">
        <v>557</v>
      </c>
      <c t="n" s="6" r="B15">
        <v>2008</v>
      </c>
    </row>
    <row spans="1:3" r="16">
      <c t="s" s="4" r="A16">
        <v>558</v>
      </c>
    </row>
    <row spans="1:3" r="17">
      <c t="s" s="3" r="A17">
        <v>546</v>
      </c>
    </row>
    <row spans="1:3" r="18">
      <c t="s" s="4" r="A18">
        <v>557</v>
      </c>
      <c t="n" s="6" r="B18">
        <v>2013</v>
      </c>
    </row>
    <row spans="1:3" r="19">
      <c t="s" s="4" r="A19">
        <v>559</v>
      </c>
    </row>
    <row spans="1:3" r="20">
      <c t="s" s="3" r="A20">
        <v>546</v>
      </c>
    </row>
    <row spans="1:3" r="21">
      <c t="s" s="4" r="A21">
        <v>557</v>
      </c>
      <c t="n" s="6" r="B21">
        <v>2008</v>
      </c>
    </row>
    <row spans="1:3" r="22">
      <c t="s" s="4" r="A22">
        <v>560</v>
      </c>
    </row>
    <row spans="1:3" r="23">
      <c t="s" s="3" r="A23">
        <v>546</v>
      </c>
    </row>
    <row spans="1:3" r="24">
      <c t="s" s="4" r="A24">
        <v>557</v>
      </c>
      <c t="n" s="6" r="B24">
        <v>20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561</v>
      </c>
      <c t="s" s="2" r="B1">
        <v>288</v>
      </c>
    </row>
    <row spans="1:2" r="2">
      <c t="s" s="3" r="A2">
        <v>562</v>
      </c>
    </row>
    <row spans="1:2" r="3">
      <c t="s" s="4" r="A3">
        <v>563</v>
      </c>
      <c t="n" s="7" r="B3">
        <v>34</v>
      </c>
    </row>
    <row spans="1:2" r="4">
      <c t="s" s="4" r="A4">
        <v>564</v>
      </c>
      <c t="n" s="7" r="B4">
        <v>1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565</v>
      </c>
      <c t="s" s="2" r="B1">
        <v>1</v>
      </c>
    </row>
    <row spans="1:2" r="2">
      <c t="s" s="2" r="B2">
        <v>566</v>
      </c>
    </row>
    <row spans="1:2" r="3">
      <c t="s" s="3" r="A3">
        <v>567</v>
      </c>
    </row>
    <row spans="1:2" r="4">
      <c t="s" s="4" r="A4">
        <v>568</v>
      </c>
      <c t="n" s="6" r="B4">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569</v>
      </c>
      <c t="s" s="2" r="B1">
        <v>1</v>
      </c>
    </row>
    <row spans="1:3" r="2">
      <c t="s" s="2" r="B2">
        <v>2</v>
      </c>
      <c t="s" s="2" r="C2">
        <v>25</v>
      </c>
    </row>
    <row spans="1:3" r="3">
      <c t="s" s="3" r="A3">
        <v>567</v>
      </c>
    </row>
    <row spans="1:3" r="4">
      <c t="s" s="4" r="A4">
        <v>26</v>
      </c>
      <c t="n" s="7" r="B4">
        <v>2375</v>
      </c>
      <c t="n" s="7" r="C4">
        <v>2403</v>
      </c>
    </row>
    <row spans="1:3" r="5">
      <c t="s" s="4" r="A5">
        <v>570</v>
      </c>
      <c t="n" s="6" r="B5">
        <v>631</v>
      </c>
      <c t="n" s="6" r="C5">
        <v>572</v>
      </c>
    </row>
    <row spans="1:3" r="6">
      <c t="s" s="4" r="A6">
        <v>298</v>
      </c>
    </row>
    <row spans="1:3" r="7">
      <c t="s" s="3" r="A7">
        <v>567</v>
      </c>
    </row>
    <row spans="1:3" r="8">
      <c t="s" s="4" r="A8">
        <v>26</v>
      </c>
      <c t="n" s="6" r="B8">
        <v>898</v>
      </c>
      <c t="n" s="6" r="C8">
        <v>913</v>
      </c>
    </row>
    <row spans="1:3" r="9">
      <c t="s" s="4" r="A9">
        <v>570</v>
      </c>
      <c t="n" s="6" r="B9">
        <v>122</v>
      </c>
      <c t="n" s="6" r="C9">
        <v>85</v>
      </c>
    </row>
    <row spans="1:3" r="10">
      <c t="s" s="4" r="A10">
        <v>299</v>
      </c>
    </row>
    <row spans="1:3" r="11">
      <c t="s" s="3" r="A11">
        <v>567</v>
      </c>
    </row>
    <row spans="1:3" r="12">
      <c t="s" s="4" r="A12">
        <v>26</v>
      </c>
      <c t="n" s="6" r="B12">
        <v>1477</v>
      </c>
      <c t="n" s="6" r="C12">
        <v>1490</v>
      </c>
    </row>
    <row spans="1:3" r="13">
      <c t="s" s="4" r="A13">
        <v>570</v>
      </c>
      <c t="n" s="7" r="B13">
        <v>509</v>
      </c>
      <c t="n" s="7" r="C13">
        <v>4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71</v>
      </c>
      <c t="s" s="2" r="B1">
        <v>2</v>
      </c>
      <c t="s" s="2" r="C1">
        <v>60</v>
      </c>
    </row>
    <row spans="1:3" r="2">
      <c t="s" s="3" r="A2">
        <v>572</v>
      </c>
    </row>
    <row spans="1:3" r="3">
      <c t="s" s="4" r="A3">
        <v>75</v>
      </c>
      <c t="n" s="7" r="B3">
        <v>17350</v>
      </c>
      <c t="n" s="7" r="C3">
        <v>20962</v>
      </c>
    </row>
    <row spans="1:3" r="4">
      <c t="s" s="4" r="A4">
        <v>573</v>
      </c>
    </row>
    <row spans="1:3" r="5">
      <c t="s" s="3" r="A5">
        <v>572</v>
      </c>
    </row>
    <row spans="1:3" r="6">
      <c t="s" s="4" r="A6">
        <v>75</v>
      </c>
      <c t="n" s="6" r="B6">
        <v>4719</v>
      </c>
      <c t="n" s="6" r="C6">
        <v>4609</v>
      </c>
    </row>
    <row spans="1:3" r="7">
      <c t="s" s="4" r="A7">
        <v>574</v>
      </c>
    </row>
    <row spans="1:3" r="8">
      <c t="s" s="3" r="A8">
        <v>572</v>
      </c>
    </row>
    <row spans="1:3" r="9">
      <c t="s" s="4" r="A9">
        <v>75</v>
      </c>
      <c t="n" s="6" r="B9">
        <v>6787</v>
      </c>
      <c t="n" s="6" r="C9">
        <v>6632</v>
      </c>
    </row>
    <row spans="1:3" r="10">
      <c t="s" s="4" r="A10">
        <v>575</v>
      </c>
    </row>
    <row spans="1:3" r="11">
      <c t="s" s="3" r="A11">
        <v>572</v>
      </c>
    </row>
    <row spans="1:3" r="12">
      <c t="s" s="4" r="A12">
        <v>75</v>
      </c>
      <c t="n" s="7" r="B12">
        <v>5844</v>
      </c>
      <c t="n" s="7" r="C12">
        <v>97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6</v>
      </c>
      <c t="s" s="2" r="B1">
        <v>1</v>
      </c>
    </row>
    <row spans="1:3" r="2">
      <c t="s" s="2" r="B2">
        <v>2</v>
      </c>
      <c t="s" s="2" r="C2">
        <v>25</v>
      </c>
    </row>
    <row spans="1:3" r="3">
      <c t="s" s="3" r="A3">
        <v>577</v>
      </c>
    </row>
    <row spans="1:3" r="4">
      <c t="s" s="4" r="A4">
        <v>578</v>
      </c>
      <c t="n" s="7" r="B4">
        <v>631</v>
      </c>
      <c t="n" s="7" r="C4">
        <v>572</v>
      </c>
    </row>
    <row spans="1:3" r="5">
      <c t="s" s="3" r="A5">
        <v>579</v>
      </c>
    </row>
    <row spans="1:3" r="6">
      <c t="s" s="4" r="A6">
        <v>103</v>
      </c>
      <c t="n" s="6" r="B6">
        <v>-189</v>
      </c>
      <c t="n" s="6" r="C6">
        <v>-187</v>
      </c>
    </row>
    <row spans="1:3" r="7">
      <c t="s" s="4" r="A7">
        <v>105</v>
      </c>
      <c t="n" s="6" r="B7">
        <v>-23</v>
      </c>
      <c t="n" s="6" r="C7">
        <v>-29</v>
      </c>
    </row>
    <row spans="1:3" r="8">
      <c t="s" s="4" r="A8">
        <v>32</v>
      </c>
      <c t="n" s="6" r="B8">
        <v>-28</v>
      </c>
      <c t="n" s="6" r="C8">
        <v>-30</v>
      </c>
    </row>
    <row spans="1:3" r="9">
      <c t="s" s="4" r="A9">
        <v>580</v>
      </c>
      <c t="n" s="6" r="B9">
        <v>-5</v>
      </c>
    </row>
    <row spans="1:3" r="10">
      <c t="s" s="4" r="A10">
        <v>581</v>
      </c>
      <c t="n" s="6" r="B10">
        <v>22</v>
      </c>
      <c t="n" s="6" r="C10">
        <v>108</v>
      </c>
    </row>
    <row spans="1:3" r="11">
      <c t="s" s="4" r="A11">
        <v>266</v>
      </c>
      <c t="n" s="6" r="B11">
        <v>3239</v>
      </c>
    </row>
    <row spans="1:3" r="12">
      <c t="s" s="4" r="A12">
        <v>265</v>
      </c>
      <c t="n" s="6" r="B12">
        <v>-101</v>
      </c>
    </row>
    <row spans="1:3" r="13">
      <c t="s" s="4" r="A13">
        <v>582</v>
      </c>
      <c t="n" s="6" r="B13">
        <v>-217</v>
      </c>
      <c t="n" s="6" r="C13">
        <v>-286</v>
      </c>
    </row>
    <row spans="1:3" r="14">
      <c t="s" s="4" r="A14">
        <v>34</v>
      </c>
      <c t="n" s="7" r="B14">
        <v>3329</v>
      </c>
      <c t="n" s="7" r="C14">
        <v>1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25</v>
      </c>
    </row>
    <row spans="1:3" r="3">
      <c t="s" s="3" r="A3">
        <v>101</v>
      </c>
    </row>
    <row spans="1:3" r="4">
      <c t="s" s="4" r="A4">
        <v>38</v>
      </c>
      <c t="n" s="7" r="B4">
        <v>3380</v>
      </c>
      <c t="n" s="7" r="C4">
        <v>430</v>
      </c>
    </row>
    <row spans="1:3" r="5">
      <c t="s" s="3" r="A5">
        <v>102</v>
      </c>
    </row>
    <row spans="1:3" r="6">
      <c t="s" s="4" r="A6">
        <v>37</v>
      </c>
      <c t="n" s="6" r="B6">
        <v>7</v>
      </c>
      <c t="n" s="6" r="C6">
        <v>-296</v>
      </c>
    </row>
    <row spans="1:3" r="7">
      <c t="s" s="4" r="A7">
        <v>103</v>
      </c>
      <c t="n" s="6" r="B7">
        <v>189</v>
      </c>
      <c t="n" s="6" r="C7">
        <v>187</v>
      </c>
    </row>
    <row spans="1:3" r="8">
      <c t="s" s="4" r="A8">
        <v>104</v>
      </c>
      <c t="n" s="6" r="B8">
        <v>-71</v>
      </c>
      <c t="n" s="6" r="C8">
        <v>48</v>
      </c>
    </row>
    <row spans="1:3" r="9">
      <c t="s" s="4" r="A9">
        <v>105</v>
      </c>
      <c t="n" s="6" r="B9">
        <v>23</v>
      </c>
      <c t="n" s="6" r="C9">
        <v>29</v>
      </c>
    </row>
    <row spans="1:3" r="10">
      <c t="s" s="4" r="A10">
        <v>106</v>
      </c>
      <c t="n" s="6" r="B10">
        <v>30</v>
      </c>
      <c t="n" s="6" r="C10">
        <v>60</v>
      </c>
    </row>
    <row spans="1:3" r="11">
      <c t="s" s="4" r="A11">
        <v>107</v>
      </c>
      <c t="n" s="6" r="B11">
        <v>-3239</v>
      </c>
    </row>
    <row spans="1:3" r="12">
      <c t="s" s="4" r="A12">
        <v>73</v>
      </c>
      <c t="n" s="6" r="B12">
        <v>97</v>
      </c>
      <c t="n" s="6" r="C12">
        <v>-87</v>
      </c>
    </row>
    <row spans="1:3" r="13">
      <c t="s" s="3" r="A13">
        <v>108</v>
      </c>
    </row>
    <row spans="1:3" r="14">
      <c t="s" s="4" r="A14">
        <v>63</v>
      </c>
      <c t="n" s="6" r="B14">
        <v>16</v>
      </c>
      <c t="n" s="6" r="C14">
        <v>50</v>
      </c>
    </row>
    <row spans="1:3" r="15">
      <c t="s" s="4" r="A15">
        <v>64</v>
      </c>
      <c t="n" s="6" r="B15">
        <v>-26</v>
      </c>
      <c t="n" s="6" r="C15">
        <v>-122</v>
      </c>
    </row>
    <row spans="1:3" r="16">
      <c t="s" s="4" r="A16">
        <v>79</v>
      </c>
      <c t="n" s="6" r="B16">
        <v>-438</v>
      </c>
      <c t="n" s="6" r="C16">
        <v>-306</v>
      </c>
    </row>
    <row spans="1:3" r="17">
      <c t="s" s="4" r="A17">
        <v>109</v>
      </c>
      <c t="n" s="6" r="B17">
        <v>-34</v>
      </c>
      <c t="n" s="6" r="C17">
        <v>-19</v>
      </c>
    </row>
    <row spans="1:3" r="18">
      <c t="s" s="4" r="A18">
        <v>73</v>
      </c>
      <c t="n" s="6" r="B18">
        <v>-108</v>
      </c>
      <c t="n" s="6" r="C18">
        <v>-2</v>
      </c>
    </row>
    <row spans="1:3" r="19">
      <c t="s" s="4" r="A19">
        <v>110</v>
      </c>
      <c t="n" s="6" r="B19">
        <v>-174</v>
      </c>
      <c t="n" s="6" r="C19">
        <v>-28</v>
      </c>
    </row>
    <row spans="1:3" r="20">
      <c t="s" s="4" r="A20">
        <v>111</v>
      </c>
      <c t="n" s="6" r="B20">
        <v>-159</v>
      </c>
      <c t="n" s="6" r="C20">
        <v>124</v>
      </c>
    </row>
    <row spans="1:3" r="21">
      <c t="s" s="4" r="A21">
        <v>101</v>
      </c>
      <c t="n" s="6" r="B21">
        <v>-333</v>
      </c>
      <c t="n" s="6" r="C21">
        <v>96</v>
      </c>
    </row>
    <row spans="1:3" r="22">
      <c t="s" s="3" r="A22">
        <v>112</v>
      </c>
    </row>
    <row spans="1:3" r="23">
      <c t="s" s="4" r="A23">
        <v>113</v>
      </c>
      <c t="n" s="6" r="B23">
        <v>-184</v>
      </c>
      <c t="n" s="6" r="C23">
        <v>-214</v>
      </c>
    </row>
    <row spans="1:3" r="24">
      <c t="s" s="4" r="A24">
        <v>114</v>
      </c>
      <c t="n" s="6" r="B24">
        <v>-33</v>
      </c>
      <c t="n" s="6" r="C24">
        <v>-7</v>
      </c>
    </row>
    <row spans="1:3" r="25">
      <c t="s" s="4" r="A25">
        <v>115</v>
      </c>
      <c t="n" s="6" r="B25">
        <v>3</v>
      </c>
      <c t="n" s="6" r="C25">
        <v>4</v>
      </c>
    </row>
    <row spans="1:3" r="26">
      <c t="s" s="4" r="A26">
        <v>116</v>
      </c>
      <c t="n" s="6" r="B26">
        <v>-214</v>
      </c>
      <c t="n" s="6" r="C26">
        <v>-217</v>
      </c>
    </row>
    <row spans="1:3" r="27">
      <c t="s" s="4" r="A27">
        <v>117</v>
      </c>
      <c t="n" s="6" r="B27">
        <v>13</v>
      </c>
      <c t="n" s="6" r="C27">
        <v>-553</v>
      </c>
    </row>
    <row spans="1:3" r="28">
      <c t="s" s="4" r="A28">
        <v>112</v>
      </c>
      <c t="n" s="6" r="B28">
        <v>-201</v>
      </c>
      <c t="n" s="6" r="C28">
        <v>-770</v>
      </c>
    </row>
    <row spans="1:3" r="29">
      <c t="s" s="3" r="A29">
        <v>118</v>
      </c>
    </row>
    <row spans="1:3" r="30">
      <c t="s" s="4" r="A30">
        <v>119</v>
      </c>
      <c t="n" s="6" r="B30">
        <v>61</v>
      </c>
      <c t="n" s="6" r="C30">
        <v>900</v>
      </c>
    </row>
    <row spans="1:3" r="31">
      <c t="s" s="4" r="A31">
        <v>120</v>
      </c>
      <c t="n" s="6" r="B31">
        <v>-20</v>
      </c>
      <c t="n" s="6" r="C31">
        <v>-618</v>
      </c>
    </row>
    <row spans="1:3" r="32">
      <c t="s" s="4" r="A32">
        <v>121</v>
      </c>
      <c t="n" s="6" r="B32">
        <v>450</v>
      </c>
      <c t="n" s="6" r="C32">
        <v>361</v>
      </c>
    </row>
    <row spans="1:3" r="33">
      <c t="s" s="4" r="A33">
        <v>122</v>
      </c>
      <c t="n" s="6" r="B33">
        <v>-63</v>
      </c>
      <c t="n" s="6" r="C33">
        <v>-282</v>
      </c>
    </row>
    <row spans="1:3" r="34">
      <c t="s" s="4" r="A34">
        <v>123</v>
      </c>
      <c t="n" s="6" r="B34">
        <v>99</v>
      </c>
      <c t="n" s="6" r="C34">
        <v>48</v>
      </c>
    </row>
    <row spans="1:3" r="35">
      <c t="s" s="4" r="A35">
        <v>73</v>
      </c>
      <c t="n" s="6" r="B35">
        <v>-17</v>
      </c>
      <c t="n" s="6" r="C35">
        <v>-25</v>
      </c>
    </row>
    <row spans="1:3" r="36">
      <c t="s" s="4" r="A36">
        <v>118</v>
      </c>
      <c t="n" s="6" r="B36">
        <v>510</v>
      </c>
      <c t="n" s="6" r="C36">
        <v>384</v>
      </c>
    </row>
    <row spans="1:3" r="37">
      <c t="s" s="4" r="A37">
        <v>124</v>
      </c>
      <c t="n" s="6" r="B37">
        <v>22</v>
      </c>
      <c t="n" s="6" r="C37">
        <v>-105</v>
      </c>
    </row>
    <row spans="1:3" r="38">
      <c t="s" s="4" r="A38">
        <v>125</v>
      </c>
      <c t="n" s="6" r="B38">
        <v>-2</v>
      </c>
      <c t="n" s="6" r="C38">
        <v>-395</v>
      </c>
    </row>
    <row spans="1:3" r="39">
      <c t="s" s="4" r="A39">
        <v>126</v>
      </c>
      <c t="n" s="6" r="B39">
        <v>2213</v>
      </c>
      <c t="n" s="6" r="C39">
        <v>2925</v>
      </c>
    </row>
    <row spans="1:3" r="40">
      <c t="s" s="4" r="A40">
        <v>127</v>
      </c>
      <c t="n" s="6" r="B40">
        <v>2211</v>
      </c>
      <c t="n" s="6" r="C40">
        <v>2530</v>
      </c>
    </row>
    <row spans="1:3" r="41">
      <c t="s" s="3" r="A41">
        <v>128</v>
      </c>
    </row>
    <row spans="1:3" r="42">
      <c t="s" s="4" r="A42">
        <v>129</v>
      </c>
      <c t="n" s="6" r="B42">
        <v>3239</v>
      </c>
    </row>
    <row spans="1:3" r="43">
      <c t="s" s="4" r="A43">
        <v>130</v>
      </c>
      <c t="n" s="6" r="B43">
        <v>3646</v>
      </c>
    </row>
    <row spans="1:3" r="44">
      <c t="s" s="3" r="A44">
        <v>131</v>
      </c>
    </row>
    <row spans="1:3" r="45">
      <c t="s" s="4" r="A45">
        <v>132</v>
      </c>
      <c t="n" s="7" r="B45">
        <v>429</v>
      </c>
      <c t="n" s="7" r="C45">
        <v>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33</v>
      </c>
      <c t="s" s="2" r="B1">
        <v>1</v>
      </c>
    </row>
    <row spans="1:2" r="2">
      <c t="s" s="2" r="B2">
        <v>2</v>
      </c>
    </row>
    <row spans="1:2" r="3">
      <c t="s" s="4" r="A3">
        <v>133</v>
      </c>
      <c t="s" s="4" r="B3">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35</v>
      </c>
      <c t="s" s="2" r="B1">
        <v>1</v>
      </c>
    </row>
    <row spans="1:2" r="2">
      <c t="s" s="2" r="B2">
        <v>2</v>
      </c>
    </row>
    <row spans="1:2" r="3">
      <c t="s" s="4" r="A3">
        <v>135</v>
      </c>
      <c t="s" s="4" r="B3">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SEPARATION OF BAXALTA INCORPORA</vt:lpstr>
      <vt:lpstr>SUPPLEMENTAL FINANCIAL INFORMAT</vt:lpstr>
      <vt:lpstr>EARNINGS PER SHARE</vt:lpstr>
      <vt:lpstr>ACQUISITIONS AND OTHER ARRANGEM</vt:lpstr>
      <vt:lpstr>GOODWILL AND OTHER INTANGIBLE A</vt:lpstr>
      <vt:lpstr>INFUSION PUMP AND BUSINESS OPTI</vt:lpstr>
      <vt:lpstr>DEBT, FINANCIAL INSTRUMENTS AND</vt:lpstr>
      <vt:lpstr>STOCK COMPENSATION</vt:lpstr>
      <vt:lpstr>RETIREMENT AND OTHER BENEFIT PR</vt:lpstr>
      <vt:lpstr>ACCUMULATED OTHER COMPREHENSIVE</vt:lpstr>
      <vt:lpstr>INCOME TAXES</vt:lpstr>
      <vt:lpstr>LEGAL PROCEEDINGS</vt:lpstr>
      <vt:lpstr>SEGMENT INFORMATION</vt:lpstr>
      <vt:lpstr>SEPARATION OF BAXALTA INCORPO22</vt:lpstr>
      <vt:lpstr>SUPPLEMENTAL FINANCIAL INFORM23</vt:lpstr>
      <vt:lpstr>EARNINGS PER SHARE (Tables)</vt:lpstr>
      <vt:lpstr>GOODWILL AND OTHER INTANGIBLE25</vt:lpstr>
      <vt:lpstr>INFUSION PUMP AND BUSINESS OP26</vt:lpstr>
      <vt:lpstr>DEBT, FINANCIAL INSTRUMENTS A27</vt:lpstr>
      <vt:lpstr>STOCK COMPENSATION (Tables)</vt:lpstr>
      <vt:lpstr>RETIREMENT AND OTHER BENEFIT 29</vt:lpstr>
      <vt:lpstr>ACCUMULATED OTHER COMPREHENSI30</vt:lpstr>
      <vt:lpstr>SEGMENT INFORMATION (Tables)</vt:lpstr>
      <vt:lpstr>Basis of Presentation- Addition</vt:lpstr>
      <vt:lpstr>Separation of Baxalta Incorpo33</vt:lpstr>
      <vt:lpstr>Summary of Operating Results Wh</vt:lpstr>
      <vt:lpstr>Summary of Assets and Liabiliti</vt:lpstr>
      <vt:lpstr>Net Interest Expense (Detail)</vt:lpstr>
      <vt:lpstr>Other Income, Net (Detail)</vt:lpstr>
      <vt:lpstr>Inventories (Detail)</vt:lpstr>
      <vt:lpstr>Property, Plant and Equipment ,</vt:lpstr>
      <vt:lpstr>Reconciliation of Basic Shares </vt:lpstr>
      <vt:lpstr>Earnings Per Share - Additional</vt:lpstr>
      <vt:lpstr>Acquisitions and Other Arrang42</vt:lpstr>
      <vt:lpstr>Goodwill (Detail)</vt:lpstr>
      <vt:lpstr>Goodwill and Other Intangible44</vt:lpstr>
      <vt:lpstr>Other Intangible Assets, Net (D</vt:lpstr>
      <vt:lpstr>Infusion Pump and Business Op46</vt:lpstr>
      <vt:lpstr>Business Optimization Charges (</vt:lpstr>
      <vt:lpstr>Summary of Restructuring Charge</vt:lpstr>
      <vt:lpstr>Summary of Cash Activity in Res</vt:lpstr>
      <vt:lpstr>Debt, Financial Instruments a50</vt:lpstr>
      <vt:lpstr>Summary of Activity Relating to</vt:lpstr>
      <vt:lpstr>Summary of Gains and Losses on </vt:lpstr>
      <vt:lpstr>Classification and Fair Value A</vt:lpstr>
      <vt:lpstr>Derivative Positions Presented </vt:lpstr>
      <vt:lpstr>Financial Assets and Liabilitie</vt:lpstr>
      <vt:lpstr>Available-for-Sale Equity Secur</vt:lpstr>
      <vt:lpstr>Book Values and Fair Values of </vt:lpstr>
      <vt:lpstr>Summarization of Bases Used to </vt:lpstr>
      <vt:lpstr>Stock Compensation - Additional</vt:lpstr>
      <vt:lpstr>Stock Options Fair Value Assump</vt:lpstr>
      <vt:lpstr>Net Periodic Benefit Cost - Con</vt:lpstr>
      <vt:lpstr>Summary of Changes in AOCI by C</vt:lpstr>
      <vt:lpstr>Summary of Amounts Reclassifica</vt:lpstr>
      <vt:lpstr>Income Taxes - Additional Infor</vt:lpstr>
      <vt:lpstr>Legal Proceedings - Additional </vt:lpstr>
      <vt:lpstr>Segment Information - Additiona</vt:lpstr>
      <vt:lpstr>Segment Information (Detail)</vt:lpstr>
      <vt:lpstr>Segment Information Related to </vt:lpstr>
      <vt:lpstr>EBITDA to Income from Continu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4:37Z</dcterms:created>
  <dcterms:modified xmlns:dcterms="http://purl.org/dc/terms/" xmlns:xsi="http://www.w3.org/2001/XMLSchema-instance" xsi:type="dcterms:W3CDTF">2016-05-06T16:14:37Z</dcterms:modified>
  <dc:title xmlns:dc="http://purl.org/dc/elements/1.1/">Untitled</dc:title>
  <dc:description xmlns:dc="http://purl.org/dc/elements/1.1/"/>
  <dc:subject xmlns:dc="http://purl.org/dc/elements/1.1/"/>
  <cp:keywords/>
  <cp:category/>
</cp:coreProperties>
</file>